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vailable-for-sale Securities a"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tirement Plan" sheetId="19" state="visible" r:id="rId19"/>
    <sheet xmlns:r="http://schemas.openxmlformats.org/officeDocument/2006/relationships" name="Development and License Agreeme" sheetId="20" state="visible" r:id="rId20"/>
    <sheet xmlns:r="http://schemas.openxmlformats.org/officeDocument/2006/relationships" name="Income Taxes" sheetId="21" state="visible" r:id="rId21"/>
    <sheet xmlns:r="http://schemas.openxmlformats.org/officeDocument/2006/relationships" name="Segment, Customer and Geographi"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vailable-for-sale Securities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Development and License Agree_2" sheetId="34" state="visible" r:id="rId34"/>
    <sheet xmlns:r="http://schemas.openxmlformats.org/officeDocument/2006/relationships" name="Income Taxes (Tables)" sheetId="35" state="visible" r:id="rId35"/>
    <sheet xmlns:r="http://schemas.openxmlformats.org/officeDocument/2006/relationships" name="Segment, Customer and Geograp_2" sheetId="36" state="visible" r:id="rId36"/>
    <sheet xmlns:r="http://schemas.openxmlformats.org/officeDocument/2006/relationships" name="Quarterly Financial Informat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conciliation of Numerator and" sheetId="40" state="visible" r:id="rId40"/>
    <sheet xmlns:r="http://schemas.openxmlformats.org/officeDocument/2006/relationships" name="Potential Shares, Excluded from" sheetId="41" state="visible" r:id="rId41"/>
    <sheet xmlns:r="http://schemas.openxmlformats.org/officeDocument/2006/relationships" name="Summary of Available-for-Sale S" sheetId="42" state="visible" r:id="rId42"/>
    <sheet xmlns:r="http://schemas.openxmlformats.org/officeDocument/2006/relationships" name="Available-for-Sale Debt Securit" sheetId="43" state="visible" r:id="rId43"/>
    <sheet xmlns:r="http://schemas.openxmlformats.org/officeDocument/2006/relationships" name="Available-for-Sale Marketable S" sheetId="44" state="visible" r:id="rId44"/>
    <sheet xmlns:r="http://schemas.openxmlformats.org/officeDocument/2006/relationships" name="Available-for-sale Securities_3" sheetId="45" state="visible" r:id="rId45"/>
    <sheet xmlns:r="http://schemas.openxmlformats.org/officeDocument/2006/relationships" name="Fair Values on Financial Assets" sheetId="46" state="visible" r:id="rId46"/>
    <sheet xmlns:r="http://schemas.openxmlformats.org/officeDocument/2006/relationships" name="Inventories (Detail)" sheetId="47" state="visible" r:id="rId47"/>
    <sheet xmlns:r="http://schemas.openxmlformats.org/officeDocument/2006/relationships" name="Property and Equipment Net (Det" sheetId="48" state="visible" r:id="rId48"/>
    <sheet xmlns:r="http://schemas.openxmlformats.org/officeDocument/2006/relationships" name="Property and Equipment Net - Ad" sheetId="49" state="visible" r:id="rId49"/>
    <sheet xmlns:r="http://schemas.openxmlformats.org/officeDocument/2006/relationships" name="Goodwill and Intangible Assets " sheetId="50" state="visible" r:id="rId50"/>
    <sheet xmlns:r="http://schemas.openxmlformats.org/officeDocument/2006/relationships" name="Summary of Intangible Assets Ne" sheetId="51" state="visible" r:id="rId51"/>
    <sheet xmlns:r="http://schemas.openxmlformats.org/officeDocument/2006/relationships" name="Accrued Liabilities (Detail)" sheetId="52" state="visible" r:id="rId52"/>
    <sheet xmlns:r="http://schemas.openxmlformats.org/officeDocument/2006/relationships" name="Debt (Detail)" sheetId="53" state="visible" r:id="rId53"/>
    <sheet xmlns:r="http://schemas.openxmlformats.org/officeDocument/2006/relationships" name="Debt - Expected Future Principa" sheetId="54" state="visible" r:id="rId54"/>
    <sheet xmlns:r="http://schemas.openxmlformats.org/officeDocument/2006/relationships" name="Debt - Additional Information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Addition" sheetId="58" state="visible" r:id="rId58"/>
    <sheet xmlns:r="http://schemas.openxmlformats.org/officeDocument/2006/relationships" name="Stock-Based Compensation - Addi" sheetId="59" state="visible" r:id="rId59"/>
    <sheet xmlns:r="http://schemas.openxmlformats.org/officeDocument/2006/relationships" name="Activity Under Equity Incentive" sheetId="60" state="visible" r:id="rId60"/>
    <sheet xmlns:r="http://schemas.openxmlformats.org/officeDocument/2006/relationships" name="Activity Under Equity Incenti_2" sheetId="61" state="visible" r:id="rId61"/>
    <sheet xmlns:r="http://schemas.openxmlformats.org/officeDocument/2006/relationships" name="Information Regarding Stock Opt" sheetId="62" state="visible" r:id="rId62"/>
    <sheet xmlns:r="http://schemas.openxmlformats.org/officeDocument/2006/relationships" name="Stock-Based Compensation Recogn" sheetId="63" state="visible" r:id="rId63"/>
    <sheet xmlns:r="http://schemas.openxmlformats.org/officeDocument/2006/relationships" name="Weighted Average Assumptions Us" sheetId="64" state="visible" r:id="rId64"/>
    <sheet xmlns:r="http://schemas.openxmlformats.org/officeDocument/2006/relationships" name="Retirement Plan - Additional In" sheetId="65" state="visible" r:id="rId65"/>
    <sheet xmlns:r="http://schemas.openxmlformats.org/officeDocument/2006/relationships" name="Development and License Agree_3" sheetId="66" state="visible" r:id="rId66"/>
    <sheet xmlns:r="http://schemas.openxmlformats.org/officeDocument/2006/relationships" name="Development and License Agree_4" sheetId="67" state="visible" r:id="rId67"/>
    <sheet xmlns:r="http://schemas.openxmlformats.org/officeDocument/2006/relationships" name="Development and License Agree_5" sheetId="68" state="visible" r:id="rId68"/>
    <sheet xmlns:r="http://schemas.openxmlformats.org/officeDocument/2006/relationships" name="United States and Foreign Compo" sheetId="69" state="visible" r:id="rId69"/>
    <sheet xmlns:r="http://schemas.openxmlformats.org/officeDocument/2006/relationships" name="Provision Benefit for Income Ta" sheetId="70" state="visible" r:id="rId70"/>
    <sheet xmlns:r="http://schemas.openxmlformats.org/officeDocument/2006/relationships" name="Difference Between Provision fo" sheetId="71" state="visible" r:id="rId71"/>
    <sheet xmlns:r="http://schemas.openxmlformats.org/officeDocument/2006/relationships" name="Significant Components of Defer" sheetId="72" state="visible" r:id="rId72"/>
    <sheet xmlns:r="http://schemas.openxmlformats.org/officeDocument/2006/relationships" name="Income Taxes - Additional Infor" sheetId="73" state="visible" r:id="rId73"/>
    <sheet xmlns:r="http://schemas.openxmlformats.org/officeDocument/2006/relationships" name="Gross Amounts and Dates of Expi" sheetId="74" state="visible" r:id="rId74"/>
    <sheet xmlns:r="http://schemas.openxmlformats.org/officeDocument/2006/relationships" name="Reconciliation of Unrecognized " sheetId="75" state="visible" r:id="rId75"/>
    <sheet xmlns:r="http://schemas.openxmlformats.org/officeDocument/2006/relationships" name="Segment, Customer and Geograp_3" sheetId="76" state="visible" r:id="rId76"/>
    <sheet xmlns:r="http://schemas.openxmlformats.org/officeDocument/2006/relationships" name="Segment, Customer and Geograp_4" sheetId="77" state="visible" r:id="rId77"/>
    <sheet xmlns:r="http://schemas.openxmlformats.org/officeDocument/2006/relationships" name="Segment, Customer and Geograp_5" sheetId="78" state="visible" r:id="rId78"/>
    <sheet xmlns:r="http://schemas.openxmlformats.org/officeDocument/2006/relationships" name="Segment, Customer and Geograp_6" sheetId="79" state="visible" r:id="rId79"/>
    <sheet xmlns:r="http://schemas.openxmlformats.org/officeDocument/2006/relationships" name="Summary of Quarterly Financial " sheetId="80" state="visible" r:id="rId80"/>
  </sheets>
  <definedNames/>
  <calcPr calcId="124519" fullCalcOnLoad="1"/>
</workbook>
</file>

<file path=xl/sharedStrings.xml><?xml version="1.0" encoding="utf-8"?>
<sst xmlns="http://schemas.openxmlformats.org/spreadsheetml/2006/main" uniqueCount="783">
  <si>
    <t>Document and Entity Information - USD ($) $ in M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ERS</t>
  </si>
  <si>
    <t>Entity Registrant Name</t>
  </si>
  <si>
    <t>CERU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Accounts receivable</t>
  </si>
  <si>
    <t>Inventories</t>
  </si>
  <si>
    <t>Prepaid and 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Debt - current</t>
  </si>
  <si>
    <t>Manufacturing and development obligations – current</t>
  </si>
  <si>
    <t>Deferred product revenue - current</t>
  </si>
  <si>
    <t>Total current liabilities</t>
  </si>
  <si>
    <t>Non-current liabilities:</t>
  </si>
  <si>
    <t>Debt - non-current</t>
  </si>
  <si>
    <t>Manufacturing and development obligations - non-current</t>
  </si>
  <si>
    <t>Other non-current liabilities</t>
  </si>
  <si>
    <t>Total liabilities</t>
  </si>
  <si>
    <t>Commitments and contingencies</t>
  </si>
  <si>
    <t xml:space="preserve"> </t>
  </si>
  <si>
    <t>Stockholders' equity:</t>
  </si>
  <si>
    <t>Preferred stock, $0.001 par value; 5,000 shares authorized, issuable in series; zero shares issued and outstanding at December 31, 2018 and 2017, respectively</t>
  </si>
  <si>
    <t>Common stock, $0.001 par value; 225,000 shares authorized; 136,853 and 115,555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Dec. 31, 2016</t>
  </si>
  <si>
    <t>Revenue</t>
  </si>
  <si>
    <t>Cost of revenue</t>
  </si>
  <si>
    <t>Gross profit</t>
  </si>
  <si>
    <t>Operating expenses:</t>
  </si>
  <si>
    <t>Research and development</t>
  </si>
  <si>
    <t>Selling, general and administrative</t>
  </si>
  <si>
    <t>Impairment of long-lived assets</t>
  </si>
  <si>
    <t>Total operating expenses</t>
  </si>
  <si>
    <t>Loss from operations</t>
  </si>
  <si>
    <t>Non-operating (expense) income, net:</t>
  </si>
  <si>
    <t>Foreign exchange (loss) gain</t>
  </si>
  <si>
    <t>Interest expense</t>
  </si>
  <si>
    <t>Other income, net</t>
  </si>
  <si>
    <t>Total non-operating (expense) income, net</t>
  </si>
  <si>
    <t>Loss before income taxes</t>
  </si>
  <si>
    <t>Provision for income taxes</t>
  </si>
  <si>
    <t>Net loss</t>
  </si>
  <si>
    <t>Net loss per share:</t>
  </si>
  <si>
    <t>Basic</t>
  </si>
  <si>
    <t>Diluted</t>
  </si>
  <si>
    <t>Weighted average shares outstanding used for calculating net loss per share:</t>
  </si>
  <si>
    <t>Product</t>
  </si>
  <si>
    <t>Government Contract</t>
  </si>
  <si>
    <t>CONSOLIDATED STATEMENTS OF COMPREHENSIVE LOSS - USD ($) $ in Thousands</t>
  </si>
  <si>
    <t>Statement Of Income And Comprehensive Income [Abstract]</t>
  </si>
  <si>
    <t>Other comprehensive loss:</t>
  </si>
  <si>
    <t>Unrealized losses on available-for-sale investments, net of taxe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Balance at Dec. 31, 2015</t>
  </si>
  <si>
    <t>Balance (in shares) at Dec. 31, 2015</t>
  </si>
  <si>
    <t>Other comprehensive loss</t>
  </si>
  <si>
    <t>Issuance of common stock from public offering, net of offering costs</t>
  </si>
  <si>
    <t>Issuance of common stock from public offering, net of offering costs (in shares)</t>
  </si>
  <si>
    <t>Issuance of common stock from exercise of stock options and purchases from ESPP</t>
  </si>
  <si>
    <t>Issuance of common stock from exercise of stock options and purchases from ESPP (In Shares)</t>
  </si>
  <si>
    <t>Stock-based compensation</t>
  </si>
  <si>
    <t>Balance at Dec. 31, 2016</t>
  </si>
  <si>
    <t>Balance (in shares) at Dec. 31, 2016</t>
  </si>
  <si>
    <t>Issuance of common stock from exercise of stock options, vesting of restricted stock units, and purchases from ESPP</t>
  </si>
  <si>
    <t>Issuance of common stock from exercise of stock options, vesting of restricted stock units, and purchases from ESPP (In Shares)</t>
  </si>
  <si>
    <t>Balance at Dec. 31, 2017</t>
  </si>
  <si>
    <t>Balance (in shares) at Dec. 31, 2017</t>
  </si>
  <si>
    <t>Balance at Dec. 31, 2018</t>
  </si>
  <si>
    <t>Balance (in shares) at Dec. 31, 2018</t>
  </si>
  <si>
    <t>CONSOLIDATED STATEMENTS OF CASH FLOWS - USD ($)</t>
  </si>
  <si>
    <t>Operating activities</t>
  </si>
  <si>
    <t>Adjustments to reconcile net loss to net cash used in operating activities:</t>
  </si>
  <si>
    <t>Depreciation and amortization</t>
  </si>
  <si>
    <t>Non-cash interest expense</t>
  </si>
  <si>
    <t>Loss on disposal of property and equipment</t>
  </si>
  <si>
    <t>Deferred income taxes</t>
  </si>
  <si>
    <t>Non-cash tax expense from realized gain on available-for-sale securities</t>
  </si>
  <si>
    <t>Gain on sale of investment in marketable equity securities</t>
  </si>
  <si>
    <t>Changes in operating assets and liabilities:</t>
  </si>
  <si>
    <t>Accrued liabilities and other non-current liabilities</t>
  </si>
  <si>
    <t>Manufacturing and development obligations</t>
  </si>
  <si>
    <t>Deferred product revenue</t>
  </si>
  <si>
    <t>Net cash used in operating activities</t>
  </si>
  <si>
    <t>Investing activities</t>
  </si>
  <si>
    <t>Capital expenditures</t>
  </si>
  <si>
    <t>Purchases of investments</t>
  </si>
  <si>
    <t>Proceeds from maturities and sale of investments</t>
  </si>
  <si>
    <t>Net cash (used in) provided by investing activities</t>
  </si>
  <si>
    <t>Financing activities</t>
  </si>
  <si>
    <t>Net proceeds from equity incentives</t>
  </si>
  <si>
    <t>Net proceeds from public offering</t>
  </si>
  <si>
    <t>Proceeds from loans</t>
  </si>
  <si>
    <t>Repayment of debt</t>
  </si>
  <si>
    <t>Net cash provided by financing activities</t>
  </si>
  <si>
    <t>Net increase (de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Non-cash investing activities:</t>
  </si>
  <si>
    <t>Non-cash purchases of capital expenditures</t>
  </si>
  <si>
    <t>Nature of Operations and Basis of Presentation</t>
  </si>
  <si>
    <t>Accounting Policies [Abstract]</t>
  </si>
  <si>
    <t>Note 1. Nature of Operations and Basis of Presentation Cerus Corporation (the “Company”) was incorporated in September 1991 and is developing and commercializing the INTERCEPT Blood System, which is designed to enhance the safety of blood components through pathogen reduction. The Company has worldwide commercialization rights for the INTERCEPT Blood System for platelets, plasma and red blood cells. The Company sells its INTERCEPT platelet and plasma systems in the United States of America (“U.S.”), Europe, the Commonwealth of Independent States (“CIS”) countries, the Middle East and selected countries in other regions around the world. The Company conducts significant research, development, testing and regulatory compliance activities on its product candidates that, together with anticipated selling, general, and administrative expenses, are expected to result in substantial additional losses, and the Company may need to adjust its operating plans and programs based on the availability of cash resources. The Company’s ability to achieve a profitable level of operations will depend on successfully completing development, obtaining additional regulatory approvals and achieving widespread market acceptance of its products. There can be no assurance that the Company will ever achieve a profitable level of operations.</t>
  </si>
  <si>
    <t>Summary of Significant Accounting Policies</t>
  </si>
  <si>
    <t>Note 2. Summary of Significant Accounting Policies Principles of Consolidation The accompanying consolidated financial statements include those of Cerus Corporation and its subsidiary, Cerus Europe B.V. (together with Cerus Corporation, hereinafter “Cerus” or the “Company”) after elimination of all intercompany accounts and transactions. These consolidated financial statements have been prepared in accordance with accounting principles generally accepted in the U.S. (“GAAP”) and pursuant to the rules and regulations of the Securities and Exchange Commission (“SEC”).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accounts receivable, inventory reserves, fair values of investments, stock-based compensation, intangible assets and goodwill, useful lives of intangible assets and property and equipment, income taxes, and accrued liabilities, among others. The Company bases its estimates on historical experience, future projections, and on various other assumptions that are believed to be reasonable under the circumstances. Actual results may differ from those estimates under different assumptions or conditions. Revenue The Company adopted Accounting Standards Codification (“ASC”) Topic 606, “Revenue from Contracts with Customers”, on January 1, 2018, using the modified retrospective method applied to the contracts which were not completed as of the date of adoption.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spare parts and storage solutions, and maintenance services of illuminators. The Company sells its platelet and plasma systems directly to blood banks, hospitals, universities, government agencies, as well as to distributors in certain regions. The Company uses a binding purchase order or signed sales contract as evidence of a contract and satisfaction of its policy. Generally, the Company’s contract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revenue. Taxes that the Company invoices to its customers and remits to governments are recorded on a net basis, which excludes such tax from product revenue. The Company receives reimbursement under its U.S. government contract with the Biomedical Advanced Research and Development Authority (“BARDA”) that supports research and development of defined projects. See “Note 13 Development and License Agreements—Agreement with BARDA” below.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government contract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 Disaggregation of Product Revenue Product revenue by geographical locations of customers during the years ended December 31, 2018, 2017 and 2016, were as follows (in thousands):
Year Ended December 31,
2018
2017
2016
Product revenue:
Europe, Middle East and Africa
$
46,974
$
36,241
$
30,716
North America
12,696
6,325
4,569
Other
1,238
1,002
1,898
Total product revenue
$
60,908
$
43,568
$
37,183
Contract Balances The Company invoices its customers based upon the terms in the contracts, which is generally from 30 to 60 days. Accounts receivable are recorded when the Company’s right to the consideration are estimated to be unconditional. The Company had no contract assets at December 31, 2018 and December 31, 2017. Contract liabilities mainly consist of deferred product revenue related to maintenance services, unshipped products, and uninstalled illuminators. Maintenance services are generally billed upfront at the beginning of each annual service period and recognized ratably over the service period. The increase in the deferred product revenue balance for the year ended December 31, 2018, is primarily driven by performance obligations not satisfied but invoiced as of December 31, 2018, offset by $0.4 million of revenue recognized that were included in the deferred product revenue balance as of December 31, 2017. The Company applies an optional exemption to not disclose the value of unsatisfied performance obligations for contracts that have an original expected duration of one year or less. 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nd under its U.S. government contract. Actual results may differ from those estimates under different assumptions or conditions. 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losses on available-for-sale investments, net of taxes” on the Company’s consolidated statements of comprehensive loss. Realized gains (losses) from the sale of available-for-sale investments, if any, were recorded in “Other income, net” on the Company’s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has experienced an other-than-temporary decline in fair value. Other-than-temporary declines in market value, if any, are recorded in “Other income, net” on the Company’s consolidated statements of operations. Restricted Cash As of December 31, 2018, the Company’s “Restricted cash” primarily consisted of a $2.5 million of letter of credit relating to the lease of the Company’s new office building. As of December 31, 2018 and December 31, 2017, the Company also had certain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18,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 The Company had two customers and three customers that accounted for more than 10% of the Company’s outstanding trade receivables at December 31, 2018 and December 31, 2017, respectively. These customers cumulatively represented approximately 50% and 53% of the Company’s outstanding trade receivables at December 31, 2018 and December 31, 2017, respectively. To date, the Company has not experienced collection difficulties from these customers. Inventories At December 31, 2018 and December 31, 2017, inventory consisted of work-in-process and finished goods only. Finished goods include INTERCEPT disposable kits, illuminators, and certain replacement parts for the illuminators. Platelet and plasma systems’ disposable kits generally have 18 to 24 months shelf lives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December 31, 2018 and December 31, 2017,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December 31, 2018 and December 31, 2017, the Company had $0.3 million and $0.1 million, respectively, recorded for potential obsolete, expiring or unsalable product. 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As of December 31, 2018 and December 31, 2017, the Company capitalized construction-in-progress costs included in “Property and Equipment, net” on the Company’s consolidated balance sheets, of $6.9 million and $0.1 million, respectively, related to leasehold improvements, of which $3.7 million was unpaid as of December 31, 2018. As of December 31, 2018 and December 31, 2017, the Company had receivables included in “Prepaid and other current assets” on the Company's consolidated balance sheets, of $1.2 million and zero, respectively, related to its new office building. Goodwill and Intangible Assets, net Intangible assets, net, which include a license for the right to commercialize the INTERCEPT Blood System in Asia, are subject to ratable amortization over the original estimated useful life of ten years. Accumulated amortization of intangible assets as of December 31, 2018 and December 31, 2017, was $1.7 million and $1.5 million, respectively.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During the year ended December 31, 2018 and 2017, there were no impairment charges recognized related to the acquired intangible assets.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solidated statements of operations. 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For stock-based awards issued to non-employee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 See Note 11 for further information regarding the Company’s stock-based compensation assumptions and expenses. 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1998 through 2017, California tax returns for years through 2017, and Netherlands tax returns for years 2015 through 2017 remain subject to examination by the taxing jurisdictions. The Company continues to carry a valuation allowance on substantially all of its net deferred tax assets. 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years ended December 31, 2018, 2017 and 2016, all potentially dilutive securities outstanding have been excluded from the computation of dilutive weighted average shares outstanding because such securities have an antidilutive impact due to losses reported. The following table sets forth the reconciliation of the numerator and denominator used in the computation of basic and diluted net loss per share for the years ended December 31, 2018, 2017 and 2016 (in thousands, except per share amounts):
Year Ended December 31,
2018
2017
2016
Numerator for Basic and Diluted:
Net loss used for basic calculation
$
(57,564
)
$
(60,585
)
$
(62,906
)
Denominator:
Basic weighted average number of shares outstanding
131,663
108,221
101,826
Effect of dilutive potential shares
—
—
—
Diluted weighted average number of shares outstanding
131,663
108,221
101,826
Net loss per share:
Basic
$
(0.44
)
$
(0.56
)
$
(0.62
)
Diluted
(0.44
)
(0.56
)
(0.62
) The table below presents potential shares that were excluded from the calculation of the weighted average number of shares outstanding used for the calculation of diluted net loss per share. These are excluded from the calculation due to their anti-dilutive effect for the years ended December 31, 2018, 2017 and 2016 (shares in thousands):
Year Ended December 31,
2018
2017
2016
Weighted average number of anti-dilutive potential shares:
Stock options
18,031
17,373
15,592
Restricted stock units
1,902
1,225
576
Employee stock purchase plan rights
20
21
43
Total
19,953
18,619
16,211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December 31, 2018 and December 31, 2017.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3 for further information regarding the Company’s valuation of financial instruments. New Accounting Pronouncements Recently adopted accounting pronouncements In May 2014, the Financial Accounting Standards Board (“FASB”) issued ASU No. 2014-09, Revenue from Contracts with Customers (Topic 606), which provides a single comprehensive model for entities to use in accounting for revenue arising from contracts with customers and supersedes most current revenue recognition guidance. The Company adopted the new accounting standard on January 1, 2018, using the modified retrospective method, and the adoption had no impact on the Company’s consolidated financial statements. In January 2016, the FASB issued ASU No. 2016-0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Company adopted this ASU on January 1, 2018, and the adoption had no impact on the Company’s consolidated financial statements. In May 2017, the FASB issued ASU No. 2017-09, Compensation-Stock Compensation (Topic 718): Scope of Modification Accounting, which provides guidance about which changes to the terms or conditions of a share-based payment award require an entity to apply modification accounting in Topic 718. The Company adopted this ASU on January 1, 2018, and the adoption did not have a material impact on the Company’s consolidated financial statements. In June 2018, the FASB issued ASU No. 2018-07, Compensation-Stock Compensation (Topic 718): Improvements to Nonemployee Share-Based Payment Accounting, which simplifies the accounting for share-based payments to nonemployees by aligning it with the accounting for share-based payments to employees, with certain exceptions. The standard is effective for annual periods beginning after December 15, 2018, and interim periods thereafter, with early application permitted. The Company early adopted this new accounting standard on July 1, 2018, and the adoption did not have a material impact on the Company’s consolidated financial statements. Recently issued accounting pronouncements not yet adopted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will be effective for annual periods beginning after December 15, 2018, and interim periods thereafter, with early application permitted. In July 2018, the FASB issued ASU No. 2018-11, Leases (Topic 842): Targeted Improvements, which provides for certain practical expedient when implementing the new leases standard. Companies may apply the practical expedient either retrospectively or prospectively. The Company will adopt these ASUs on January 1, 2019, using the modified retrospective approach and will apply the practical expedient prospectively. The Company is currently assessing the future impact of these ASUs on its consolidated financial statements. The Company anticipates that the Company’s operating lease commitments will be subject to the new standard. The Company will recognize right-of-use assets and lease liabilities on the Company’s consolidated balance sheets upon the adoption of these ASUs, which will increase the Company’s total assets and total liabilities. Based on the lease portfolio as of Decemb</t>
  </si>
  <si>
    <t>Available-for-sale Securities and Fair Value on Financial Instruments</t>
  </si>
  <si>
    <t>Fair Value Disclosures [Abstract]</t>
  </si>
  <si>
    <t>Note 3. Available-for-sale Securities and Fair Value on Financial Instruments Available-for-sale Securities The following is a summary of available-for-sale securities at December 31, 2018 (in thousands):
December 31, 2018
Amortized Cost
Gross Unrealized Gain
Gross Unrealized Loss
Fair Value
Money market funds
$
6,167
$
—
$
—
$
6,167
United States government agency securities
15,971
—
(23
)
15,948
Corporate debt securities
73,028
2
(260
)
72,770
Total available-for-sale securities
$
95,166
$
2
$
(283
)
$
94,885
The following is a summary of available-for-sale securities at December 31, 2017 (in thousands):
December 31, 2017
Amortized Cost
Gross Unrealized Gain
Gross Unrealized Loss
Fair Value
Money market funds
$
3,758
$
—
$
—
$
3,758
United States government agency securities
11,252
—
(24
)
11,228
Corporate debt securities
35,858
—
(73
)
35,785
Total available-for-sale securities
$
50,868
$
—
$
(97
)
$
50,771
Available-for-sale securities at December 31, 2018 and 2017, consisted of the following by contractual maturity (in thousands):
December 31, 2018
December 31, 2017
Amortized Cost
Fair Value
Amortized Cost
Fair Value
One year or less
$
85,227
$
84,957
$
38,836
$
38,781
Greater than one year and less than five years
9,939
9,928
12,032
11,990
Total available-for-sale securities
$
95,166
$
94,885
$
50,868
$
50,771
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8
Less than 12 Months
12 Months or Greater
Total
Fair Value
Unrealized Loss
Fair Value
Unrealized Loss
Fair Value
Unrealized Loss
United States government agency securities
$
14,948
$
(22
)
$
999
$
(1
)
$
15,947
$
(23
)
Corporate debt securities
60,813
(231
)
9,976
(29
)
70,789
(260
)
Total available-for-sale securities
$
75,761
$
(253
)
$
10,975
$
(30
)
$
86,736
$
(283
)
December 31, 2017
Less than 12 Months
12 Months or Greater
Total
Fair Value
Unrealized Loss
Fair Value
Unrealized Loss
Fair Value
Unrealized Loss
United States government agency securities
$
8,729
$
(24
)
$
—
$
—
$
8,729
$
(24
)
Corporate debt securities
35,785
(73
)
—
—
35,785
(73
)
Total available-for-sale securities
$
44,514
$
(97
)
$
—
$
—
$
44,514
$
(97
) As of December 31, 2018,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years ended December 31, 2018, 2017 and 2016, the Company did not recognize any other-than-temporary impairment loss. The Company has no current requirement or intent to sell the securities in an unrealized loss position. The Company expects to recover up to (or beyond) the initial cost of investment for securities held. During the years ended December 31, 2018, 2017 and 2016, the Company sold zero, 346,700 and 50,000 shares of Aduro Biotech, Inc., or Aduro, common stock, respectively, and recognized zero, $3.5 million, and $0.8 million gross realized gains respectively, which were reclassified out of accumulated other comprehensive income into “Other income, net” on the Company’s consolidated statements of operations. As of December 31, 2018 and 2017, the Company had no remaining investment in Aduro’s common stock. The Company did not record any gross realized losses during the years ended December 31, 2018, 2017 and 2016. Fair Value Disclosure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as of December 31, 2018, the Company’s primary pricing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he fair values of the Company’s financial assets and liabilities were determined using the following inputs at December 31, 2018 (in thousands):
Balance sheet
Quoted Prices in Active Markets for Identical Assets
Significant Other Observable Inputs
Significant Unobservable Inputs
classification
Total
(Level 1)
(Level 2)
(Level 3)
Money market funds
Cash and cash equivalents
$
6,167
$
6,167
$
—
$
—
United States government agency securities
Short-term investments
15,948
—
15,948
—
Corporate debt securities
Short-term investments
72,770
—
72,770
—
Total financial assets
$
94,885
$
6,167
$
88,718
$
—
The fair values of the Company’s financial assets and liabilities were determined using the following inputs at December 31, 2017 (in thousands):
Balance sheet
Quoted Prices in Active Markets for Identical Assets
Significant Other Observable Inputs
Significant Unobservable Inputs
classification
Total
(Level 1)
(Level 2)
(Level 3)
Money market funds
Cash and cash equivalents
$
3,758
$
3,758
$
—
$
—
United States government agency securities
Short-term investments
11,228
—
11,228
—
Corporate debt securities
Short-term investments
35,785
—
35,785
—
Total financial assets
$
50,771
$
3,758
$
47,013
$
—
The Company did not have any transfers among fair value measurement levels during the years ended December 31, 2018 and 2017.</t>
  </si>
  <si>
    <t>Inventory Disclosure [Abstract]</t>
  </si>
  <si>
    <t>Note 4. Inventories Inventories at December 31, 2018 and 2017, consisted of the following (in thousands):
December 31,
2018
2017
Work-in-process
$
3,075
$
4,299
Finished goods
10,464
10,158
Total inventories
$
13,539
$
14,457</t>
  </si>
  <si>
    <t>Property and Equipment, net</t>
  </si>
  <si>
    <t>Property Plant And Equipment [Abstract]</t>
  </si>
  <si>
    <t>Note 5. Property and Equipment, net Property and equipment, net at December 31, 2018 and 2017, consisted of the following (in thousands):
December 31,
2018
2017
Construction-in-progress
$
6,864
$
70
Machinery and equipment
1,945
2,205
Computer equipment and software
2,915
3,446
Furniture and fixtures
901
904
Leasehold improvements
5,715
5,698
Consigned equipment
1,299
1,190
Total property and equipment, gross
19,639
13,513
Accumulated depreciation and amortization
(11,509
)
(11,394
)
Total property and equipment, net
$
8,130
$
2,119
Depreciation and amortization expense related to property and equipment, net was $1.1 million, $1.2 million and $1.1 million for the years ended December 31, 2018, 2017 and 2016, respectively. The impairment of long-lived assets were zero, zero, and $0.2 million for the years ended December 31, 2018, 2017 and 2016, respectively. As part of the Company’s 2016 review of property and equipment, an impairment of long-lived assets on the consolidated statement of operations was recorded for construction-in-progress related to a deposit associated with a terminated agreement.</t>
  </si>
  <si>
    <t>Goodwill and Intangible Assets, net</t>
  </si>
  <si>
    <t>Goodwill And Intangible Assets Disclosure [Abstract]</t>
  </si>
  <si>
    <t>Note 6. Goodwill and Intangible Assets, net Goodwill During the year ended December 31, 2018, the Company did not dispose of or recognize additional goodwill. On August 31, 2018, the Company performed its impairment test of goodwill. As described in Note 2 above, the Company applied the enterprise approach by reviewing the quoted market capitalization of the Company as reported on the Nasdaq Global Market to calculate the fair value. In addition, the Company considered its future forecasted results, the economic environment and overall market conditions. As a result of the Company’s assessment that its fair value of the reporting unit exceeded its carrying amount, the Company determined that goodwill was not impaired. Intangible Assets, net The following is a summary of intangible assets, net at December 31, 2018 (in thousands):
December 31, 2018
Gross Carrying Amount
Accumulated Amortization
Net Carrying Amount
Acquisition-related intangible assets:
Reacquired license - INTERCEPT Asia
$
2,017
$
(1,683
)
$
334
Total intangible assets
$
2,017
$
(1,683
)
$
334
The following is a summary of intangible assets, net at December 31, 2017 (in thousands):
December 31, 2017
Gross Carrying Amount
Accumulated Amortization
Net Carrying Amount
Acquisition-related intangible assets:
Reacquired license - INTERCEPT Asia
$
2,017
$
(1,481
)
$
536
Total intangible assets
$
2,017
$
(1,481
)
$
536
During the years ended December 31, 2018, 2017 and 2016, there were no impairment charges recognized related to the Company’s intangible assets. At December 31, 2018, the expected annual amortization expense of the intangible assets, net is $0.2 million for the year ending December 31, 2019, and $0.1 million for the year ending December 31, 2020.</t>
  </si>
  <si>
    <t>Accrued Liabilities</t>
  </si>
  <si>
    <t>Payables And Accruals [Abstract]</t>
  </si>
  <si>
    <t>Note 7. Accrued Liabilities Accrued liabilities at December 31, 2018 and 2017, consisted of the following (in thousands):
December 31,
2018
2017
Accrued compensation and related costs
$
10,765
$
7,372
Accrued professional services
4,544
1,811
Accrued development costs
1,965
794
Other accrued expenses
2,526
1,735
Total accrued liabilities
$
19,800
$
11,712</t>
  </si>
  <si>
    <t>Debt</t>
  </si>
  <si>
    <t>Debt Disclosure [Abstract]</t>
  </si>
  <si>
    <t>Note 8. Debt Debt at December 31, 2018, consisted of the following (in thousands):
December 31, 2018
Principal
Unamortized Discount
Net Carrying Value
Loan and Security Agreement
$
30,000
$
(130
)
$
29,870
Less: debt - current
(7,857
)
—
(7,857
)
Debt - non-current
$
22,143
$
(130
)
$
22,013
Debt at December 31, 2017, consisted of the following (in thousands):
December 31, 2017
Principal
Unamortized Discount
Total
Loan and Security Agreement
$
30,000
$
(202
)
$
29,798
Less: debt - current
—
—
—
Debt - non-current
$
30,000
$
(202
)
$
29,798
Expected future principal and interest payments based on debt balances at December 31, 2018, are expected to be as follows:
Year ended December 31,
Principal
Interest
Total
2019
$
7,857
$
2,579
10,436
2020
8,571
1,765
10,336
2021
8,572
931
9,503
2022
5,000
2,560
7,560
Total
$
30,000
$
7,835
$
37,835
Loan and Security Agreement Prior to December 31, 2016, the Company maintained a five-year loan and security agreement (the “Term Loan Agreement”) with Oxford Finance LLC (“Oxford”), under which the Company borrowed $20.0 million. The borrowings were set to mature on June 1, 2019, with various interest only periods. On April 27, 2017, the Term Loan Agreement was amended to include an additional interest-only period under the Term Loan Agreement. As amended, the Company was required to make interest only payments from May 2017 through December 2017, followed by eighteen months of equal principal and interest payments thereafter. The Company was also required to make a final payment equal to 7% of the principal amounts drawn payable on the earlier to occur of maturity or prepayment. On July 31, 2017 (the “Closing Date”), the Company entered into an amended and restated loan and security agreement (the “Amended Credit Agreement”) with Oxford, which amended and restated the Term Loan Agreement in its entirety. The Amended Credit Agreement provided for secured growth capital term loans of up to $40.0 million (the “2017 Term Loans”). All of the Company’s current and future assets, excluding its intellectual property and 35% of the Company’s investment in Cerus Europe B.V., are secured for its borrowings under the Amended Credit Agreement. The 2017 Term Loans were available in two tranches. The first tranche of $30.0 million (“2017 Term Loan A”) was drawn by the Company on July 31, 2017, with the proceeds used in part to repay in full all of the outstanding term loans under the Term Loan Agreement of $17.6 million and the final payment of the Term Loan Agreement of $1.4 million. The availability of the second tranche of $10.0 million (“2017 Term Loan B”) expired on May 14, 2018, and the Company did not elect to draw the 2017 Term Loan B. The 2017 Term Loan A bears interest at a rate equal to the greater of (i) 8.01% and (ii) the three-month U.S. LIBOR rate plus 6.72%. The interest rate on the 2017 Term Loan A at December 31, 2018 was approximately 9.53%. The Company will also be required to make a final payment fee of 8.00% of the principal amounts of the 2017 Term Loan A. The Amended Credit Agreement contains certain nonfinancial covenants, with which the Company was in compliance at December 31, 2018.</t>
  </si>
  <si>
    <t>Commitments and Contingencies</t>
  </si>
  <si>
    <t>Commitments And Contingencies Disclosure [Abstract]</t>
  </si>
  <si>
    <t>Note 9. Commitments and Contingencies Operating Leases The Company leases its office facilities, located in Concord, California and Amersfoort, the Netherlands, and certain equipment and automobiles under non-cancelable operating leases with initial terms in excess of one year that require the Company to pay operating costs, property taxes, insurance and maintenance. The operating leases expire at various dates through 2030, with certain of the leases providing for renewal options, provisions for adjusting future lease payments based on the consumer price index, and the right to terminate the lease early. The Company’s leased facilities qualify as operating leases and as such, are not included on its consolidated balance sheets. Future minimum non-cancelable lease payments under operating leases as of December 31, 2018, were as follows (in thousands):
Year ended December 31,
Lease Payments
2019
$
3,535
2020
3,027
2021
3,076
2022
2,703
2023
2,611
Thereafter
18,690
Total
$
33,642
Rent expense for office facilities was $1.0 million, $1.0 million and $0.8 million for the years ended December 31, 2018, 2017 and 2016, respectively. Purchase Commitments The Company is party to agreements with certain providers for certain components of the INTERCEPT Blood System. Certain of these agreements require minimum purchase commitments from the Company. The Company has paid $10.0 million, $6.7 million and $6.9 million for goods under agreements which are subject to minimum purchase commitments during the years ended December 31, 2018, 2017 and 2016, respectively. As of December 31, 2018, the Company had future minimum purchase commitments under these agreements of approximately $13.1 million, $3.2 million, $2.5 million, $2.6 million, and $0.1 million for the years ending December 31, 2019, 2020, 2021, 2022, and 2023, respectively.</t>
  </si>
  <si>
    <t>Stockholders' Equity</t>
  </si>
  <si>
    <t>Equity [Abstract]</t>
  </si>
  <si>
    <t xml:space="preserve">Note 10. Stockholders’ Equity Public Offering of Common Stock In January 2018, the Company issued and sold 14,030,000 shares of the Company’s common stock, par value $0.001 per share, at $4.10 per share in an underwritten public offering. The proceeds to the Company from this offering were approximately $57.2 million, net of the underwriting discount and other issuance costs. Sales Agreement On May 5, 2016, the Company entered into Amendment No. 2 to the Controlled Equity Offering SM On August 4, 2017, the Company entered into Amendment No. 3 to the Cantor Agreement (as amended on August 4, 2017, the “Amended Cantor Agreement”). The Amended Cantor Agreement became effective on January 8, 2018, and provides for the issuance and sale of shares of the Company’s common stock having an aggregate offering price of up to $70.0 million through Cantor, which amount includes the $31.4 million of unsold shares of common stock available for sale under the Prior Cantor Agreement immediately prior to the effectiveness of the Amended Cantor Agreement. Under the Amended Cantor Agreement, Cantor also acts as the Company’s sales agent and receives compensation based on an aggregate of 2% of the gross proceeds on the sale price per share of its common stock. The issuance and sale of these shares by the Company pursuant to the Amended Cantor Agreement are deemed an “at-the-market” offering and are registered under the Securities Act of 1933, as amended. During the year ended December 31, 2018, 4.2 million shares of the Company’s common stock were sold under the Amended Cantor Agreement for aggregate net proceeds of $27.9 million. During the year ended December 31, 2017, 11.0 million shares of the Company’s common stock were sold under the Prior Cantor Agreement for net proceeds of $30.3 million. At December 31, 2018, the Company had approximately $41.6 million of common stock available to be sold under the Amended Cantor Agreement. Stockholder Rights Plan In October 2009, the Company’s Board of Directors adopted an amendment to its 1999 stockholder rights plan, commonly referred to as a “poison pill,” to reduce the exercise price, extend the expiration date and revise certain definitions under the plan. The stockholder rights plan is intended to deter hostile or coercive attempts to acquire the Company. The stockholder rights plan enables stockholders to acquire shares of the Company’s common stock, or the common stock of an acquirer, at a substantial discount to the public market price should any person or group acquire more than 15% of the Company’s common stock without the approval of the Board of Directors under certain circumstances. The Company has designated 250,000 shares of Series C Junior Participating preferred stock for issuance in connection with the stockholder rights plan. As of December 31, 2018, no Series C Junior Participating preferred stock has been issued. The expiration date of the rights issued under the is October 27, 2019. </t>
  </si>
  <si>
    <t>Stock-Based Compensation</t>
  </si>
  <si>
    <t>Disclosure Of Compensation Related Costs Sharebased Payments [Abstract]</t>
  </si>
  <si>
    <t xml:space="preserve">Note 11. Stock-Based Compensation Employee Stock Plans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of the lower of the fair market value per share on the start date of the offering period or the fair market value per share on the purchase date. The Purchase Plan consists of a fixed offering period of 12 months with two purchase periods within each offering period. At December 31, 2018, the Company had 0.8 million shares available for future issuance. 2008 Equity Incentive Plan and Inducement Plan The Company also maintains an equity compensation plan to provide long-term incentives for employees, contractors, and members of its Board of Directors. The Company currently grants equity awards from one plan, the 2008 Equity Incentive Plan and its subsequent amendments (collectively, the Amended “2008 Plan”). The Amended 2008 Plan allows for the issuance of non-statutory and incentive stock options, restricted stock, restricted stock units (“RSUs”), stock appreciation rights, other stock-related awards, and performance awards which may be settled in cash, stock, or other property. Awards under the Amended 2008 Plan generally have a maximum term of 10 years from the date of the award. The Amended 2008 Plan generally requires options to be granted at 100% of the fair market value of the Company’s common stock subject to the option on the date of grant. Options granted by the Company to employees generally vest over four years. RSUs are measured based on the fair market value of the underlying stock on the date of grant and will generally vest over three years. Performance-based stock or cash awards granted under the Amended 2008 Plan are limited to either 500,000 shares of common stock or $1.0 million per recipient per calendar year. At December 31, 2018, 20,000 performance-based stock options were outstanding. On August 31, 2016, the Company’s Board of Directors adopted the Cerus Corporation Inducement Plan (the “Inducement Plan”), and reserved 1,250,000 shares of its common stock under the Inducement Plan to be used exclusively for the issuance of non-statutory stock options and restricted stock units to individuals who were not previously employees or directors of the Company, or who had experienced a bona fide period of non-employment, as an inducement material to the individual’s entry into employment with the Company. The terms and conditions of the Inducement Plan are substantially similar to the Amended 2008 Plan. Effective June 7, 2017, the Company no longer issues shares from the Inducement Plan. At December 31, 2018, the Company had an aggregate of approximately 22.9 million shares of its common stock subject to outstanding options or RSUs, or remaining available for future issuance under the Amended 2008 Plan, of which approximately 17.6 million shares and 2.0 million shares were subject to outstanding options and outstanding RSUs, respectively, and approximately 3.3 million shares were available for future issuance under the Amended 2008 Plan. The Company’s policy is to issue new shares of common stock upon the exercise of options or vesting of RSUs. Activity under the Company’s equity incentive plans related to stock options is set forth below (in thousands except per share amounts):
Number of Options Outstanding
Weighted Average Exercise Price per Share
Balances at December 31, 2017
17,138
$
4.27
Granted
3,447
4.78
Exercised
(2,195
)
3.19
Forfeited
(678
)
4.73
Expired
(152
)
5.93
Balances at December 31, 2018
17,560
4.47
Activity under the Company’s equity incentive plans related to RSUs is set forth below (in thousands except per share amounts):
Number of Shares Outstanding
Weighted Average Grant Date Fair Value per Share
Balances at December 31, 2017
1,256
$
4.53
Granted (1)
1,420
4.51
Vested
(521
)
4.45
Forfeited
(154
)
4.22
Balances at December 31, 2018
2,001
4.56
(1)
Includes the number of shares issuable under the performance-based restricted stock unit awards granted during the twelve months ended December 31, 2018 . The total fair value of RSUs as of their respective vesting dates, for the years ended December 31, 2018, 2017 and 2016, were $2.8 million, $1.0 million and zero, respectively. Information regarding the Company’s stock options outstanding, stock options vested and expected to vest, and stock options exercisable at December 31, 2018, was as follows (in thousands except weighted average exercise price and contractual term):
Number
Weighted Exercise
Weighted Average Remaining Contractual Term (Years)
Aggregate Intrinsic Value
Balances at December 31, 2018
Stock options outstanding
17,560
$
4.47
6.3
$
14,345
Stock options vested and expected to vest
17,276
4.47
6.3
14,179
Stock options exercisable
12,336
4.37
5.4
11,402
The aggregate intrinsic value in the table above is calculated as the difference between the exercise price of the stock option and the Company’s closing stock price on the last trading day of each respective fiscal period. The total intrinsic value of options exercised for the years ended December 31, 2018, 2017 and 2016, was $7.1 million, $0.6 million and $1.9 million, respectively. The total intrinsic value of exercised stock options is calculated based on the difference between the exercise price and the quoted market price of the Company’s common stock as of the close of the exercise date. Stock-based Compensation Expense Stock-based compensation expense recognized on the Company’s consolidated statements of operations for the years ended December 31, 2018, 2017 and 2016, was as follows (in thousands):
Year Ended December 31,
2018
2017
2016
Research and development
$
1,669
$
1,323
$
1,091
Selling, general and administrative
8,725
8,032
6,974
Total stock-based compensation expense
$
10,394
$
9,355
$
8,065
Stock-based compensation expense in the above table does not reflect any income taxes as the Company has experienced a history of net losses since its inception and has a nearly full valuation allowance on its deferred tax assets. In addition, there was neither income tax benefits realized related to stock-based compensation expense nor any stock-based compensation costs capitalized as part of an asset during the years ended December 31, 2018, 2017 and 2016. The Company has also not recorded any stock-based compensation associated with performance-based stock options during the years ended December 31, 2018, 2017 and 2016. As of December 31, 2018, the Company expects to recognize the remaining unamortized stock-based compensation expense of $10.3 million and $5.5 million, respectively, related to non-vested stock options and RSUs, net of estimated forfeitures, over an estimated remaining weighted average period of 2.5 years and 1.8 years, respectively. Valuation Assumptions for Stock-based Compensation The Company uses the Black-Scholes option pricing model to determine the grant-date fair value of stock options and employee stock purchase plan rights. The Black-Scholes option-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 The expected life of the stock options is based on observed historical exercise patterns. Groups of employees having similar historical exercise behavior are considered separately for valuation purposes. The Company estimates stock option forfeitures based on historical data for employee groups. The total number of stock options expected to vest is adjusted by actual and estimated forfeitures. The expected volatility is estimated by using historical volatility of the Company’s common stock. The risk-free interest rate is based on the implied yield on a U.S. Treasury zero-coupon issue with a remaining term commensurate with the expected term of the option. The Company does not anticipate paying any cash dividends in the foreseeable future and therefore uses an expected dividend yield of zero. The weighted average assumptions used to value the Company’s stock-based awards for the years ended December 31, 2018, 2017 and 2016, was as follows:
Year Ended December 31,
2018
2017
2016
Stock Options:
Expected term (in years)
6.07
6.12
5.85
Estimated volatility
50%
47%
49%
Risk-free interest rate
2.72%
2.14%
1.41%
Expected dividend yield
0%
0%
0%
Employee Stock Purchase Plan Rights:
Expected term (in years)
0.74
0.92
0.76
Estimated volatility
47%
57%
47%
Risk-free interest rate
2.34%
1.08%
0.55%
Expected dividend yield
0%
0%
0%
The weighted average grant-date fair value of stock options granted during the years ended December 31, 2018, 2017 and 2016, was $2.41 per share, $1.98 per share and $2.55 per share, respectively. The weighted average grant-date fair value of employee stock purchase rights during the years ended December 31, 2018, 2017 and 2016, was $2.29 per share, $1.18 per share and $1.87 per share, respectively. </t>
  </si>
  <si>
    <t>Retirement Plan</t>
  </si>
  <si>
    <t>Compensation And Retirement Disclosure [Abstract]</t>
  </si>
  <si>
    <t xml:space="preserve">Note 12. Retirement Plan The Company maintains a defined contribution savings plan (the “401(k) Plan”) that qualifies under the provisions of Section 401(k) of the Internal Revenue Code and covers eligible U.S. employees of the Company. Under the terms of the 401(k) Plan, eligible U.S. employees may make pre-tax dollar contributions of up to 60% of their eligible pay up to a maximum cap established by the IRS. The Company may contribute a discretionary percentage of qualified individual employee’s salaries, as defined, to the 401(k) Plan. The Company has not contributed to the 401(k) Plan during the years ended December 31, 2018, 2017 and 2016. During the year ended December 31, 2018, the Company approved a 401(k) employer match that is effective in 2019. Under the 401(k) match, the Company will match 50% of the first 6% of each employee’s 401(k) contribution, up to an annual maximum of $5,000. The employer match will vest immediately. </t>
  </si>
  <si>
    <t>Development and License Agreements</t>
  </si>
  <si>
    <t>Development And License Agreements [Abstract]</t>
  </si>
  <si>
    <t xml:space="preserve">Note 13. Development and License Agreements Agreements with Fresenius Fresenius manufactures and supplies the platelet and plasma systems to the Company under a supply agreement (the “Supply Agreement”). Fresenius is obligated to sell, and the Company is obligated to purchase, finished disposable kits for the Company’s platelet and plasma systems and the Company’s red blood cell system product candidate (the “RBC Sets”). The Supply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per unit are initially fixed and decline at specified annual production levels, and are subject to certain adjustments after the initial pricing term. Under the Supply Agreement, the Company maintains the amounts due from the components sold to Fresenius as a current asset on its accompanying consolidated balance sheets until such time as the Company purchases finished disposable kits using those components. The Supply Agreement also requires the Company to make certain payments totaling €8.6 million (“Manufacturing and Development Payments”) to Fresenius. In 2016, the Company paid €3.1 million to Fresenius. In August 2018, the Company entered into an amendment to the Supply Agreement accelerating the payment for the remaining €5.5 million to August 2019. Because these payments represent unconditional payment obligations, the Company recognized its liability for these payments at their net present value at discount rate of 9.72% based on the Company’s effective borrowing rate at that time. The Manufacturing and Development Payments liability is accreted through interest expense based on the estimated timing of its ultimate settlement. As of December 31, 2018 and 2017, the Company accrued $5.9 million (€5.2 million) and $5.8 million (€4.8 million), respectively, related to the remaining Manufacturing and Development Payments, which were included in “Manufacturing and development obligations – The Supply Agreement also requires the Company to make payments to support certain projects Fresenius has and will perform on behalf of the Company related to certain R&amp;D activities and manufacturing efficiency activities for which certain assets have been established in the Company’s consolidated balance sheets. The manufacturing efficiency asset is expensed on a straight line basis over the life of the Supply Agreement. The prepaid asset related to amounts paid up front for the R&amp;D activities to be conducted by Fresenius on behalf of the Company is expensed over the period which such activities occur. The following table summarizes the amount of prepaid R&amp;D asset and manufacturing efficiency asset at December 31, 2018 and December 31, 2017 (in thousands).
December 31,
2018
2017
Prepaid R&amp;D asset - current (1)
$
47
$
114
Prepaid R&amp;D asset - non-current (2)
2,156
2,162
Manufacturing efficiency asset (2)
1,594
1,839
(1)
Included in “Other current assets” in the Company's consolidated balance sheets.
(2)
Included in “Other assets” in the Company's consolidated balance sheets. The initial term of the Supply Agreement extends through July 1, 2025 (the “Initial Term”) and is automatically renewed thereafter for additional two-year terms (each, a “Renewal Term”), subject to termination by either party upon (i) two years written notice prior to the expiration of the Initial Term or (ii) one year written notice prior to the expiration of any Renewal Term. Under the Supply Agreement, the Company has the right, but not the obligation, to purchase certain assets and assume certain liabilities from Fresenius. The Company made payments to Fresenius of $21.3 million, $18.1 million and $16.1 million relating to the manufacturing of the Company’s products during the years ended December 31, 2018, 2017 and 2016, respectively. The following table summarizes the amounts of the Company’s payables to and receivables from Fresenius at December 31, 2018 and December 31, 2017(in thousands).
December 31,
2018
2017
Payables to Fresenius (1)
$
7,812
$
4,687
Receivables from Fresenius (2)
1,777
231
(1)
Included in “Accounts Payable” and “Accrued Liabilities” in the Company's consolidated balance sheets.
(2)
Included in “Other current assets” in the Company's consolidated balance sheets. Agreement with BARDA In June 2016, the Company entered into an agreement with BARDA to support the Company’s development and implementation of pathogen reduction technology for platelet, plasma, and red blood cells. The five-year agreement with BARDA and its subsequent modifications include a base period (the “Base Period”) and options (each, an “Option Period”) with committed funding of up to $103.2 million for clinical development of the INTERCEPT Blood System for red blood cells (the “red blood cell system”), and the potential for the exercise by BARDA of subsequent Option Periods that, if exercised by BARDA and completed, would bring the total funding opportunity to $201.2 million over the five-year contract period. If exercised by BARDA, subsequent Option Periods would fund activities related to broader implementation of the platelet and plasma system or the red blood cell system in areas of Zika virus risk, clinical and regulatory development programs in support of the potential licensure of the red blood cell system in the U.S., and development, manufacturing and scale-up activities for the red blood cell system. The Company is responsible for co-investment of $5.0 million and would be responsible for an additional $9.6 million, if certain Option Periods are exercised. BARDA will make periodic assessments of the Company’s progress and the continuation of the agreement is based on the Company’s success in completing the required tasks under the Base Period and each exercised Option Period. BARDA has rights under certain contract clauses to terminate the agreement, including the ability to terminate the agreement for convenience at any time. As of December 31, 2018 and 2017, $2.3 million and $1.4 million, respectively, of billed and unbilled amounts were included in accounts receivable on the Company’s consolidated balance sheets related to BARDA. </t>
  </si>
  <si>
    <t>Income Taxes</t>
  </si>
  <si>
    <t>Income Tax Disclosure [Abstract]</t>
  </si>
  <si>
    <t xml:space="preserve">Note 14. Income Taxes U.S and foreign components of consolidated loss before income taxes for the years ended December 31, 2018, 2017 and 2016, was as follows (in thousands):
2018
2017
2016
Loss before income taxes:
U.S.
$
(58,048
)
$
(57,925
)
$
(63,246
)
Foreign
713
1,227
515
Loss before income taxes
$
(57,335
)
$
(56,698
)
$
(62,731
) The provision for income taxes for the years ended December 31, 2018, 2017 and 2016, was as follows (in thousands):
2018
2017
2016
Provision for income taxes:
Current:
Foreign
$
225
$
181
$
147
Federal
—
—
—
State
—
—
—
Total current
225
181
147
Deferred:
Foreign
—
—
—
Federal
3
3,659
28
State
1
47
—
Total deferred
4
3,706
28
Provision for income taxes
$
229
$
3,887
$
175
The difference between the provision for income taxes and the amount computed by applying the federal statutory income tax rate to loss before taxes for the years ended December 31, 2018, 2017 and 2016, was as follows (in thousands):
2018
2017
2016
Federal statutory tax
$
(12,040
)
$
(19,277
)
$
(21,329
)
Tax Act revaluation of deferred taxes
—
81,923
—
Tax Act deemed income inclusion
—
1,083
—
Federal research credits
(1,390
)
(1,000
)
(809
)
State research credits
(655
)
(628
)
(449
)
Expiration of federal carryovers
4,154
—
—
Expiration of state carryovers
1,344
1,475
1,193
Change in valuation allowance
9,913
(59,462
)
3,940
Compensation related items
(361
)
1,382
484
State taxes
(1,141
)
(803
)
(990
)
Revision to prior year items
—
—
17,200
Other
405
(806
)
935
Provision for income taxes
$
229
$
3,887
$
175
The Tax Cuts and Jobs Act (the “Tax Act”) resulted in a significant revaluation in the Company’s deferred tax balances as of the date of December 22, 2017, enactment due to the change in the statutory rate. In addition, all of the previously unremitted earnings of Cerus Europe B.V. were deemed to be distributed as of December 31, 2017, which resulted in a one-time deemed income inclusion.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at December 31, 2018 and 2017, were as follows (in thousands):
December 31,
2018
2017
Deferred tax assets:
Net operating loss carryforwards
$
125,016
$
117,028
Research and development credit carryforwards
26,705
25,061
Capitalized research and development
15,293
17,195
Compensation related items
8,310
7,011
Other
4,013
3,116
Total deferred tax assets
179,337
169,411
Valuation allowance
(179,245
)
(169,332
)
Net deferred tax assets
$
92
$
79
Deferred tax liabilities:
Amortization of goodwill
$
127
$
111
Total deferred tax liabilities
$
127
$
111
The valuation allowance increased by $9.9 million for the year ended December 31, 2018, compared to the decrease of $59.5 million and increase of $3.9 million for the years ended December 31, 2017 and 2016, respectively.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the need for regulatory approval of the Company’s products prior to commercialization and expected near-term future losses. The Company expects to maintain a valuation allowance until circumstances change. For the year ended December 31, 2018, the Company reported pretax net losses on its consolidated statement of operations and calculated taxable losses for both federal and state taxes. The difference between reported net loss and taxable loss are due to differences between book accounting and the respective tax laws. The Company's tax losses and credits are subject to varying carryforward periods. The gross amounts and dates of expiration of the significant carryforwards are as follows:
Expires
Expires
Expires
No
Total
2019-2021
2022-2028
2029-2038
Expiration
Federal losses carryovers
$
571,992
$
66,880
$
171,270
$
273,585
$
60,257
California loss carryovers
59,752
—
—
59,752
—
Federal research credits
18,631
5,269
7,626
5,736
—
California research credits
10,220
—
—
—
10,220
Federal foreign tax credits
610
—
610
—
—
The Company’s ability to utilize net operating loss and research and development credit carryforwards is limited by (a) its ability to generate future taxable income, (b) varying apportionment and allocation rules including new provisions as part of the Tax Act, and (c) limitations pursuant to the ownership change rules in accordance with Section 382 of the Internal Revenue Code of 1986 and with Section 383 of the Internal Revenue Code of 1986, as well as similar state provisions. The Company’s unrecognized tax benefits relate to federal and California research tax credits. These tax credits have not been utilized on any tax return and currently have no impact on the Company’s tax expense due to the Company’s operating losses and the related valuation allowances. The following is a tabular reconciliation of the total amounts of unrecognized tax benefits (in thousands):
December 31,
December 31,
2018
2017
Unrecognized tax benefits at beginning of period
$
11,062
$
10,836
Decreases related to expired carryforwards
(401
)
—
Increases related to prior year tax positions
—
19
Increases related to current year tax positions
402
207
Unrecognized tax benefits at end of period
$
11,063
$
11,062
The Company will recognize accrued interest and penalties related to unrecognized tax benefits in its income tax expense. To date, the Company has not recognized any interest and penalties in its consolidated statements of operations, nor has it accrued for or made payments for interest and penalties. </t>
  </si>
  <si>
    <t>Segment, Customer and Geographic Information</t>
  </si>
  <si>
    <t>Segment Reporting [Abstract]</t>
  </si>
  <si>
    <t>Note 15.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amp;D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s that accounted for more than 10% of the Company’s total product revenue, during the years ended December 31, 2018, 2017 and 2016 (in percentages):
Year Ended December 31,
2018
2017
2016
Établissement Français du Sang
38%
22%
*
Advanced Technology Company K.S.C
*
*
12%
* Represents an amount less than 10% of product revenue. Revenues by geographical location were based on the location of the customer during the years ended December 31, 2018, 2017 and 2016, and was as follows (in thousands):
Year Ended December 31,
2018
2017
2016
Product revenue:
France
$
23,043
$
9,692
$
3,485
United States
12,563
6,316
4,480
Belgium
6,788
6,263
6,392
Kuwait
883
2,788
4,415
Other countries
17,631
18,509
18,411
Total product revenue
60,908
43,568
37,183
Government contract revenue:
United States
15,143
7,758
2,092
Total government contract revenue
15,143
7,758
2,092
Total revenue
$
76,051
$
51,326
$
39,275
Long-lived assets by geographical location, which consist of property and equipment, net and intangible assets, net, at December 31, 2018 and 2017, were as follows (in thousands):
December 31,
2018
2017
U.S. and territories
$
8,252
$
2,443
Europe &amp; other
212
212
Total long-lived assets
$
8,464
$
2,655</t>
  </si>
  <si>
    <t>Quarterly Financial Information (Unaudited)</t>
  </si>
  <si>
    <t>Quarterly Financial Information Disclosure [Abstract]</t>
  </si>
  <si>
    <t xml:space="preserve">Note 16. Quarterly Financial Information (Unaudited) The following tables summarize the Company’s quarterly financial information for the years ended December 31, 2018 and 2017 (in thousands except per share amounts):
Three Months Ended
March 31, 2018
June 30, 2018
September 30, 2018
December 31, 2018
Product revenue
$
13,564
$
15,420
$
15,399
$
16,525
Gross profit on product revenue
6,234
7,700
7,257
8,083
Government contract revenue
3,455
4,047
3,928
3,713
Net loss
(13,885
)
(13,282
)
(14,192
)
(16,205
)
Net loss per share:
Basic
(0.11
)
(0.10
)
(0.11
)
(0.12
)
Diluted
(0.11
)
(0.10
)
(0.11
)
(0.12
)
Three Months Ended
March 31, 2017
June 30, 2017
September 30, 2017
December 31, 2017
Product revenue
$
7,006
$
9,525
$
10,797
$
16,240
Gross profit on product revenue
3,312
5,165
5,449
7,111
Government contract revenue
1,428
1,667
2,285
2,378
Net loss
(18,598
)
(17,083
)
(13,418
)
(11,486
)
Net loss per share:
Basic
(0.18
)
(0.16
)
(0.12
)
(0.10
)
Diluted
(0.18
)
(0.16
)
(0.12
)
(0.10
) </t>
  </si>
  <si>
    <t>Summary of Significant Accounting Policies (Policies)</t>
  </si>
  <si>
    <t>Principles of Consolidation</t>
  </si>
  <si>
    <t>Principles of Consolidation The accompanying consolidated financial statements include those of Cerus Corporation and its subsidiary, Cerus Europe B.V. (together with Cerus Corporation, hereinafter “Cerus” or the “Company”) after elimination of all intercompany accounts and transactions. These consolidated financial statements have been prepared in accordance with accounting principles generally accepted in the U.S. (“GAAP”) and pursuant to the rules and regulations of the Securities and Exchange Commission (“SEC”).</t>
  </si>
  <si>
    <t>Use of Estimates</t>
  </si>
  <si>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accounts receivable, inventory reserves, fair values of investments, stock-based compensation, intangible assets and goodwill, useful lives of intangible assets and property and equipment, income taxes, and accrued liabilities, among others. The Company bases its estimates on historical experience, future projections, and on various other assumptions that are believed to be reasonable under the circumstances. Actual results may differ from those estimates under different assumptions or conditions.</t>
  </si>
  <si>
    <t>Revenue The Company adopted Accounting Standards Codification (“ASC”) Topic 606, “Revenue from Contracts with Customers”, on January 1, 2018, using the modified retrospective method applied to the contracts which were not completed as of the date of adoption.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spare parts and storage solutions, and maintenance services of illuminators. The Company sells its platelet and plasma systems directly to blood banks, hospitals, universities, government agencies, as well as to distributors in certain regions. The Company uses a binding purchase order or signed sales contract as evidence of a contract and satisfaction of its policy. Generally, the Company’s contract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revenue. Taxes that the Company invoices to its customers and remits to governments are recorded on a net basis, which excludes such tax from product revenue. The Company receives reimbursement under its U.S. government contract with the Biomedical Advanced Research and Development Authority (“BARDA”) that supports research and development of defined projects. See “Note 13 Development and License Agreements—Agreement with BARDA” below.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government contract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 Disaggregation of Product Revenue Product revenue by geographical locations of customers during the years ended December 31, 2018, 2017 and 2016, were as follows (in thousands):
Year Ended December 31,
2018
2017
2016
Product revenue:
Europe, Middle East and Africa
$
46,974
$
36,241
$
30,716
North America
12,696
6,325
4,569
Other
1,238
1,002
1,898
Total product revenue
$
60,908
$
43,568
$
37,183
Contract Balances The Company invoices its customers based upon the terms in the contracts, which is generally from 30 to 60 days. Accounts receivable are recorded when the Company’s right to the consideration are estimated to be unconditional. The Company had no contract assets at December 31, 2018 and December 31, 2017. Contract liabilities mainly consist of deferred product revenue related to maintenance services, unshipped products, and uninstalled illuminators. Maintenance services are generally billed upfront at the beginning of each annual service period and recognized ratably over the service period. The increase in the deferred product revenue balance for the year ended December 31, 2018, is primarily driven by performance obligations not satisfied but invoiced as of December 31, 2018, offset by $0.4 million of revenue recognized that were included in the deferred product revenue balance as of December 31, 2017. The Company applies an optional exemption to not disclose the value of unsatisfied performance obligations for contracts that have an original expected duration of one year or less.</t>
  </si>
  <si>
    <t>Research and Development Expenses</t>
  </si>
  <si>
    <t>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nd under its U.S. government contract. Actual results may differ from those estimates under different assumptions or conditions.</t>
  </si>
  <si>
    <t>Cash Equivalents</t>
  </si>
  <si>
    <t>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t>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losses on available-for-sale investments, net of taxes” on the Company’s consolidated statements of comprehensive loss. Realized gains (losses) from the sale of available-for-sale investments, if any, were recorded in “Other income, net” on the Company’s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has experienced an other-than-temporary decline in fair value. Other-than-temporary declines in market value, if any, are recorded in “Other income, net” on the Company’s consolidated statements of operations.</t>
  </si>
  <si>
    <t>Restricted Cash</t>
  </si>
  <si>
    <t>Restricted Cash As of December 31, 2018, the Company’s “Restricted cash” primarily consisted of a $2.5 million of letter of credit relating to the lease of the Company’s new office building. As of December 31, 2018 and December 31, 2017, the Company also had certain non-U.S. dollar denominated deposits recorded as “Restricted cash” in compliance with certain foreign contractual requirements.</t>
  </si>
  <si>
    <t>Concentration of Credit Risk</t>
  </si>
  <si>
    <t>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18,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 The Company had two customers and three customers that accounted for more than 10% of the Company’s outstanding trade receivables at December 31, 2018 and December 31, 2017, respectively. These customers cumulatively represented approximately 50% and 53% of the Company’s outstanding trade receivables at December 31, 2018 and December 31, 2017, respectively. To date, the Company has not experienced collection difficulties from these customers.</t>
  </si>
  <si>
    <t>Inventories At December 31, 2018 and December 31, 2017, inventory consisted of work-in-process and finished goods only. Finished goods include INTERCEPT disposable kits, illuminators, and certain replacement parts for the illuminators. Platelet and plasma systems’ disposable kits generally have 18 to 24 months shelf lives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December 31, 2018 and December 31, 2017,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December 31, 2018 and December 31, 2017, the Company had $0.3 million and $0.1 million, respectively, recorded for potential obsolete, expiring or unsalable product.</t>
  </si>
  <si>
    <t>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As of December 31, 2018 and December 31, 2017, the Company capitalized construction-in-progress costs included in “Property and Equipment, net” on the Company’s consolidated balance sheets, of $6.9 million and $0.1 million, respectively, related to leasehold improvements, of which $3.7 million was unpaid as of December 31, 2018. As of December 31, 2018 and December 31, 2017, the Company had receivables included in “Prepaid and other current assets” on the Company's consolidated balance sheets, of $1.2 million and zero, respectively, related to its new office building.</t>
  </si>
  <si>
    <t>Goodwill and Intangible Assets, net Intangible assets, net, which include a license for the right to commercialize the INTERCEPT Blood System in Asia, are subject to ratable amortization over the original estimated useful life of ten years. Accumulated amortization of intangible assets as of December 31, 2018 and December 31, 2017, was $1.7 million and $1.5 million, respectively.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During the year ended December 31, 2018 and 2017, there were no impairment charges recognized related to the acquired intangible assets.</t>
  </si>
  <si>
    <t>Long-lived Assets</t>
  </si>
  <si>
    <t xml:space="preserve">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
  </si>
  <si>
    <t>Foreign Currency Remeasurement</t>
  </si>
  <si>
    <t>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solidated statements of operations.</t>
  </si>
  <si>
    <t>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For stock-based awards issued to non-employee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 See Note 11 for further information regarding the Company’s stock-based compensation assumptions and expenses.</t>
  </si>
  <si>
    <t>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1998 through 2017, California tax returns for years through 2017, and Netherlands tax returns for years 2015 through 2017 remain subject to examination by the taxing jurisdictions. The Company continues to carry a valuation allowance on substantially all of its net deferred tax assets.</t>
  </si>
  <si>
    <t>Net Loss Per Share</t>
  </si>
  <si>
    <t>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years ended December 31, 2018, 2017 and 2016, all potentially dilutive securities outstanding have been excluded from the computation of dilutive weighted average shares outstanding because such securities have an antidilutive impact due to losses reported. The following table sets forth the reconciliation of the numerator and denominator used in the computation of basic and diluted net loss per share for the years ended December 31, 2018, 2017 and 2016 (in thousands, except per share amounts):
Year Ended December 31,
2018
2017
2016
Numerator for Basic and Diluted:
Net loss used for basic calculation
$
(57,564
)
$
(60,585
)
$
(62,906
)
Denominator:
Basic weighted average number of shares outstanding
131,663
108,221
101,826
Effect of dilutive potential shares
—
—
—
Diluted weighted average number of shares outstanding
131,663
108,221
101,826
Net loss per share:
Basic
$
(0.44
)
$
(0.56
)
$
(0.62
)
Diluted
(0.44
)
(0.56
)
(0.62
) The table below presents potential shares that were excluded from the calculation of the weighted average number of shares outstanding used for the calculation of diluted net loss per share. These are excluded from the calculation due to their anti-dilutive effect for the years ended December 31, 2018, 2017 and 2016 (shares in thousands):
Year Ended December 31,
2018
2017
2016
Weighted average number of anti-dilutive potential shares:
Stock options
18,031
17,373
15,592
Restricted stock units
1,902
1,225
576
Employee stock purchase plan rights
20
21
43
Total
19,953
18,619
16,211</t>
  </si>
  <si>
    <t>Guarantee and Indemnification Arrangements</t>
  </si>
  <si>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December 31, 2018 and December 31, 2017.</t>
  </si>
  <si>
    <t>Fair Value of Financial Instruments</t>
  </si>
  <si>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3 for further information regarding the Company’s valuation of financial instruments.</t>
  </si>
  <si>
    <t>New Accounting Pronouncements</t>
  </si>
  <si>
    <t>New Accounting Pronouncements Recently adopted accounting pronouncements In May 2014, the Financial Accounting Standards Board (“FASB”) issued ASU No. 2014-09, Revenue from Contracts with Customers (Topic 606), which provides a single comprehensive model for entities to use in accounting for revenue arising from contracts with customers and supersedes most current revenue recognition guidance. The Company adopted the new accounting standard on January 1, 2018, using the modified retrospective method, and the adoption had no impact on the Company’s consolidated financial statements. In January 2016, the FASB issued ASU No. 2016-0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Company adopted this ASU on January 1, 2018, and the adoption had no impact on the Company’s consolidated financial statements. In May 2017, the FASB issued ASU No. 2017-09, Compensation-Stock Compensation (Topic 718): Scope of Modification Accounting, which provides guidance about which changes to the terms or conditions of a share-based payment award require an entity to apply modification accounting in Topic 718. The Company adopted this ASU on January 1, 2018, and the adoption did not have a material impact on the Company’s consolidated financial statements. In June 2018, the FASB issued ASU No. 2018-07, Compensation-Stock Compensation (Topic 718): Improvements to Nonemployee Share-Based Payment Accounting, which simplifies the accounting for share-based payments to nonemployees by aligning it with the accounting for share-based payments to employees, with certain exceptions. The standard is effective for annual periods beginning after December 15, 2018, and interim periods thereafter, with early application permitted. The Company early adopted this new accounting standard on July 1, 2018, and the adoption did not have a material impact on the Company’s consolidated financial statements. Recently issued accounting pronouncements not yet adopted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will be effective for annual periods beginning after December 15, 2018, and interim periods thereafter, with early application permitted. In July 2018, the FASB issued ASU No. 2018-11, Leases (Topic 842): Targeted Improvements, which provides for certain practical expedient when implementing the new leases standard. Companies may apply the practical expedient either retrospectively or prospectively. The Company will adopt these ASUs on January 1, 2019, using the modified retrospective approach and will apply the practical expedient prospectively. The Company is currently assessing the future impact of these ASUs on its consolidated financial statements. The Company anticipates that the Company’s operating lease commitments will be subject to the new standard. The Company will recognize right-of-use assets and lease liabilities on the Company’s consolidated balance sheets upon the adoption of these ASUs, which will increase the Company’s total assets and total liabilities. Based on the lease portfolio as of December 31, 2018, the Company anticipates recording both right-of-use assets and lease liabilities between approximately $2 million to $3 million on its consolidated balance sheets, and anticipates no material impact to its consolidated statements of operations. However, the ultimate impact of adopting ASU 2016-02 will depend on the Company’s final evaluation as of the adoption date. The most significant impact on the Company’s consolidated balance sheets is expected to be the Company’s lease to office space located in Concord, California, with commencement date of March 2019. The Company will continue to monitor industry activities and any additional guidance provided by regulators, standards setters, or the accounting profession as an ongoing component of its assessment and implementation plans. In June 2016, the FASB issued ASU No. 2016-13, Financial Instruments—Credit Losses (Topic 326): Measurement of Credit Losses on Financial Instruments, which requires measurement and recognition of expected credit losses for financial assets held. The standard is effective for annual periods beginning after December 15, 2019, and interim periods thereafter, with early application permitted. The Company plans to adopt this ASU on January 1, 2020, using the modified retrospective transition method. The Company is currently assessing the future impact of this ASU on the Company’s consolidated financial statements.</t>
  </si>
  <si>
    <t>Summary of Significant Accounting Policies (Tables)</t>
  </si>
  <si>
    <t>Summary of Product Revenue by Geographical Locations of Customers</t>
  </si>
  <si>
    <t>Product revenue by geographical locations of customers during the years ended December 31, 2018, 2017 and 2016, were as follows (in thousands):
Year Ended December 31,
2018
2017
2016
Product revenue:
Europe, Middle East and Africa
$
46,974
$
36,241
$
30,716
North America
12,696
6,325
4,569
Other
1,238
1,002
1,898
Total product revenue
$
60,908
$
43,568
$
37,183</t>
  </si>
  <si>
    <t>Computation of Basic and Diluted Net Loss per Share</t>
  </si>
  <si>
    <t>The following table sets forth the reconciliation of the numerator and denominator used in the computation of basic and diluted net loss per share for the years ended December 31, 2018, 2017 and 2016 (in thousands, except per share amounts):
Year Ended December 31,
2018
2017
2016
Numerator for Basic and Diluted:
Net loss used for basic calculation
$
(57,564
)
$
(60,585
)
$
(62,906
)
Denominator:
Basic weighted average number of shares outstanding
131,663
108,221
101,826
Effect of dilutive potential shares
—
—
—
Diluted weighted average number of shares outstanding
131,663
108,221
101,826
Net loss per share:
Basic
$
(0.44
)
$
(0.56
)
$
(0.62
)
Diluted
(0.44
)
(0.56
)
(0.62
)</t>
  </si>
  <si>
    <t>Anti-Dilutive Effect of Common Shares</t>
  </si>
  <si>
    <t>The table below presents potential shares that were excluded from the calculation of the weighted average number of shares outstanding used for the calculation of diluted net loss per share. These are excluded from the calculation due to their anti-dilutive effect for the years ended December 31, 2018, 2017 and 2016 (shares in thousands):
Year Ended December 31,
2018
2017
2016
Weighted average number of anti-dilutive potential shares:
Stock options
18,031
17,373
15,592
Restricted stock units
1,902
1,225
576
Employee stock purchase plan rights
20
21
43
Total
19,953
18,619
16,211</t>
  </si>
  <si>
    <t>Available-for-sale Securities and Fair Value on Financial Instruments (Tables)</t>
  </si>
  <si>
    <t>Summary of Available-for-Sale Securities</t>
  </si>
  <si>
    <t>The following is a summary of available-for-sale securities at December 31, 2018 (in thousands):
December 31, 2018
Amortized Cost
Gross Unrealized Gain
Gross Unrealized Loss
Fair Value
Money market funds
$
6,167
$
—
$
—
$
6,167
United States government agency securities
15,971
—
(23
)
15,948
Corporate debt securities
73,028
2
(260
)
72,770
Total available-for-sale securities
$
95,166
$
2
$
(283
)
$
94,885
The following is a summary of available-for-sale securities at December 31, 2017 (in thousands):
December 31, 2017
Amortized Cost
Gross Unrealized Gain
Gross Unrealized Loss
Fair Value
Money market funds
$
3,758
$
—
$
—
$
3,758
United States government agency securities
11,252
—
(24
)
11,228
Corporate debt securities
35,858
—
(73
)
35,785
Total available-for-sale securities
$
50,868
$
—
$
(97
)
$
50,771</t>
  </si>
  <si>
    <t>Available-for-Sale Debt Securities by Original Contractual Maturity</t>
  </si>
  <si>
    <t>Available-for-sale securities at December 31, 2018 and 2017, consisted of the following by contractual maturity (in thousands):
December 31, 2018
December 31, 2017
Amortized Cost
Fair Value
Amortized Cost
Fair Value
One year or less
$
85,227
$
84,957
$
38,836
$
38,781
Greater than one year and less than five years
9,939
9,928
12,032
11,990
Total available-for-sale securities
$
95,166
$
94,885
$
50,868
$
50,771</t>
  </si>
  <si>
    <t>Available-for-Sale Marketable Securities in Unrealized Position</t>
  </si>
  <si>
    <t>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8
Less than 12 Months
12 Months or Greater
Total
Fair Value
Unrealized Loss
Fair Value
Unrealized Loss
Fair Value
Unrealized Loss
United States government agency securities
$
14,948
$
(22
)
$
999
$
(1
)
$
15,947
$
(23
)
Corporate debt securities
60,813
(231
)
9,976
(29
)
70,789
(260
)
Total available-for-sale securities
$
75,761
$
(253
)
$
10,975
$
(30
)
$
86,736
$
(283
)
December 31, 2017
Less than 12 Months
12 Months or Greater
Total
Fair Value
Unrealized Loss
Fair Value
Unrealized Loss
Fair Value
Unrealized Loss
United States government agency securities
$
8,729
$
(24
)
$
—
$
—
$
8,729
$
(24
)
Corporate debt securities
35,785
(73
)
—
—
35,785
(73
)
Total available-for-sale securities
$
44,514
$
(97
)
$
—
$
—
$
44,514
$
(97
)</t>
  </si>
  <si>
    <t>Fair Values of Financial Assets and Liabilities</t>
  </si>
  <si>
    <t>The fair values of the Company’s financial assets and liabilities were determined using the following inputs at December 31, 2018 (in thousands):
Balance sheet
Quoted Prices in Active Markets for Identical Assets
Significant Other Observable Inputs
Significant Unobservable Inputs
classification
Total
(Level 1)
(Level 2)
(Level 3)
Money market funds
Cash and cash equivalents
$
6,167
$
6,167
$
—
$
—
United States government agency securities
Short-term investments
15,948
—
15,948
—
Corporate debt securities
Short-term investments
72,770
—
72,770
—
Total financial assets
$
94,885
$
6,167
$
88,718
$
—
The fair values of the Company’s financial assets and liabilities were determined using the following inputs at December 31, 2017 (in thousands):
Balance sheet
Quoted Prices in Active Markets for Identical Assets
Significant Other Observable Inputs
Significant Unobservable Inputs
classification
Total
(Level 1)
(Level 2)
(Level 3)
Money market funds
Cash and cash equivalents
$
3,758
$
3,758
$
—
$
—
United States government agency securities
Short-term investments
11,228
—
11,228
—
Corporate debt securities
Short-term investments
35,785
—
35,785
—
Total financial assets
$
50,771
$
3,758
$
47,013
$
—</t>
  </si>
  <si>
    <t>Inventories (Tables)</t>
  </si>
  <si>
    <t>Inventories at December 31, 2018 and 2017, consisted of the following (in thousands):
December 31,
2018
2017
Work-in-process
$
3,075
$
4,299
Finished goods
10,464
10,158
Total inventories
$
13,539
$
14,457</t>
  </si>
  <si>
    <t>Property and Equipment, net (Tables)</t>
  </si>
  <si>
    <t>Property and Equipment, Net</t>
  </si>
  <si>
    <t>Property and equipment, net at December 31, 2018 and 2017, consisted of the following (in thousands):
December 31,
2018
2017
Construction-in-progress
$
6,864
$
70
Machinery and equipment
1,945
2,205
Computer equipment and software
2,915
3,446
Furniture and fixtures
901
904
Leasehold improvements
5,715
5,698
Consigned equipment
1,299
1,190
Total property and equipment, gross
19,639
13,513
Accumulated depreciation and amortization
(11,509
)
(11,394
)
Total property and equipment, net
$
8,130
$
2,119</t>
  </si>
  <si>
    <t>Goodwill and Intangible Assets, net (Tables)</t>
  </si>
  <si>
    <t>Summary of Intangible Assets</t>
  </si>
  <si>
    <t>The following is a summary of intangible assets, net at December 31, 2018 (in thousands):
December 31, 2018
Gross Carrying Amount
Accumulated Amortization
Net Carrying Amount
Acquisition-related intangible assets:
Reacquired license - INTERCEPT Asia
$
2,017
$
(1,683
)
$
334
Total intangible assets
$
2,017
$
(1,683
)
$
334
The following is a summary of intangible assets, net at December 31, 2017 (in thousands):
December 31, 2017
Gross Carrying Amount
Accumulated Amortization
Net Carrying Amount
Acquisition-related intangible assets:
Reacquired license - INTERCEPT Asia
$
2,017
$
(1,481
)
$
536
Total intangible assets
$
2,017
$
(1,481
)
$
536</t>
  </si>
  <si>
    <t>Accrued Liabilities (Tables)</t>
  </si>
  <si>
    <t>Accrued liabilities at December 31, 2018 and 2017, consisted of the following (in thousands):
December 31,
2018
2017
Accrued compensation and related costs
$
10,765
$
7,372
Accrued professional services
4,544
1,811
Accrued development costs
1,965
794
Other accrued expenses
2,526
1,735
Total accrued liabilities
$
19,800
$
11,712</t>
  </si>
  <si>
    <t>Debt (Tables)</t>
  </si>
  <si>
    <t>Debt at December 31, 2018, consisted of the following (in thousands):
December 31, 2018
Principal
Unamortized Discount
Net Carrying Value
Loan and Security Agreement
$
30,000
$
(130
)
$
29,870
Less: debt - current
(7,857
)
—
(7,857
)
Debt - non-current
$
22,143
$
(130
)
$
22,013
Debt at December 31, 2017, consisted of the following (in thousands):
December 31, 2017
Principal
Unamortized Discount
Total
Loan and Security Agreement
$
30,000
$
(202
)
$
29,798
Less: debt - current
—
—
—
Debt - non-current
$
30,000
$
(202
)
$
29,798</t>
  </si>
  <si>
    <t>Expected Future Principal and Interest Payments Based on Debt Balances</t>
  </si>
  <si>
    <t>Expected future principal and interest payments based on debt balances at December 31, 2018, are expected to be as follows:
Year ended December 31,
Principal
Interest
Total
2019
$
7,857
$
2,579
10,436
2020
8,571
1,765
10,336
2021
8,572
931
9,503
2022
5,000
2,560
7,560
Total
$
30,000
$
7,835
$
37,835</t>
  </si>
  <si>
    <t>Commitments and Contingencies (Tables)</t>
  </si>
  <si>
    <t>Future Minimum Non-Cancelable Lease Payments Under Operating Leases</t>
  </si>
  <si>
    <t>Future minimum non-cancelable lease payments under operating leases as of December 31, 2018, were as follows (in thousands):
Year ended December 31,
Lease Payments
2019
$
3,535
2020
3,027
2021
3,076
2022
2,703
2023
2,611
Thereafter
18,690
Total
$
33,642</t>
  </si>
  <si>
    <t>Stock-Based Compensation (Tables)</t>
  </si>
  <si>
    <t>Information Regarding Stock Options Outstanding Stock Options Vested and Expected to Vest and Stock Options Exercisable</t>
  </si>
  <si>
    <t>Information regarding the Company’s stock options outstanding, stock options vested and expected to vest, and stock options exercisable at December 31, 2018, was as follows (in thousands except weighted average exercise price and contractual term):
Number
Weighted Exercise
Weighted Average Remaining Contractual Term (Years)
Aggregate Intrinsic Value
Balances at December 31, 2018
Stock options outstanding
17,560
$
4.47
6.3
$
14,345
Stock options vested and expected to vest
17,276
4.47
6.3
14,179
Stock options exercisable
12,336
4.37
5.4
11,402</t>
  </si>
  <si>
    <t>Recognition of Stock-Based Compensation Expense</t>
  </si>
  <si>
    <t>Stock-based compensation expense recognized on the Company’s consolidated statements of operations for the years ended December 31, 2018, 2017 and 2016, was as follows (in thousands):
Year Ended December 31,
2018
2017
2016
Research and development
$
1,669
$
1,323
$
1,091
Selling, general and administrative
8,725
8,032
6,974
Total stock-based compensation expense
$
10,394
$
9,355
$
8,065</t>
  </si>
  <si>
    <t>Weighted Average Assumptions Used to Value Stock-Based Awards</t>
  </si>
  <si>
    <t>The weighted average assumptions used to value the Company’s stock-based awards for the years ended December 31, 2018, 2017 and 2016, was as follows:
Year Ended December 31,
2018
2017
2016
Stock Options:
Expected term (in years)
6.07
6.12
5.85
Estimated volatility
50%
47%
49%
Risk-free interest rate
2.72%
2.14%
1.41%
Expected dividend yield
0%
0%
0%
Employee Stock Purchase Plan Rights:
Expected term (in years)
0.74
0.92
0.76
Estimated volatility
47%
57%
47%
Risk-free interest rate
2.34%
1.08%
0.55%
Expected dividend yield
0%
0%
0%</t>
  </si>
  <si>
    <t>2008 Equity Incentive Plan</t>
  </si>
  <si>
    <t>Activity Under Equity Incentive Plans Related to Stock Options</t>
  </si>
  <si>
    <t>Activity under the Company’s equity incentive plans related to stock options is set forth below (in thousands except per share amounts):
Number of Options Outstanding
Weighted Average Exercise Price per Share
Balances at December 31, 2017
17,138
$
4.27
Granted
3,447
4.78
Exercised
(2,195
)
3.19
Forfeited
(678
)
4.73
Expired
(152
)
5.93
Balances at December 31, 2018
17,560
4.47</t>
  </si>
  <si>
    <t>Activity Under Equity Incentive Plans Related to RSUs</t>
  </si>
  <si>
    <t>Activity under the Company’s equity incentive plans related to RSUs is set forth below (in thousands except per share amounts):
Number of Shares Outstanding
Weighted Average Grant Date Fair Value per Share
Balances at December 31, 2017
1,256
$
4.53
Granted (1)
1,420
4.51
Vested
(521
)
4.45
Forfeited
(154
)
4.22
Balances at December 31, 2018
2,001
4.56
(1)
Includes the number of shares issuable under the performance-based restricted stock unit awards granted during the twelve months ended December 31, 2018 .</t>
  </si>
  <si>
    <t>Development and License Agreements (Tables)</t>
  </si>
  <si>
    <t>Summary of Prepaid R&amp;D Asset and Manufacturing Efficiency Asset</t>
  </si>
  <si>
    <t>The following table summarizes the amount of prepaid R&amp;D asset and manufacturing efficiency asset at December 31, 2018 and December 31, 2017
December 31,
2018
2017
Prepaid R&amp;D asset - current (1)
$
47
$
114
Prepaid R&amp;D asset - non-current (2)
2,156
2,162
Manufacturing efficiency asset (2)
1,594
1,839
(1)
Included in “Other current assets” in the Company's consolidated balance sheets.
(2)
Included in “Other assets” in the Company's consolidated balance sheets.</t>
  </si>
  <si>
    <t>Summary of Amounts Payable and Amounts Receivable from Fresenius</t>
  </si>
  <si>
    <t>The following table summarizes the amounts of the Company’s payables to and receivables from Fresenius at December 31, 2018 and December 31, 2017(in thousands).
December 31,
2018
2017
Payables to Fresenius (1)
$
7,812
$
4,687
Receivables from Fresenius (2)
1,777
231
(1)
Included in “Accounts Payable” and “Accrued Liabilities” in the Company's consolidated balance sheets.
(2)
Included in “Other current assets” in the Company's consolidated balance sheets.</t>
  </si>
  <si>
    <t>Income Taxes (Tables)</t>
  </si>
  <si>
    <t>United States and Foreign Components of Consolidated Loss Before Income Taxes</t>
  </si>
  <si>
    <t>U.S and foreign components of consolidated loss before income taxes for the years ended December 31, 2018, 2017 and 2016, was as follows (in thousands):
2018
2017
2016
Loss before income taxes:
U.S.
$
(58,048
)
$
(57,925
)
$
(63,246
)
Foreign
713
1,227
515
Loss before income taxes
$
(57,335
)
$
(56,698
)
$
(62,731
)</t>
  </si>
  <si>
    <t>Provision Benefit for Income Taxes</t>
  </si>
  <si>
    <t>The provision for income taxes for the years ended December 31, 2018, 2017 and 2016, was as follows (in thousands):
2018
2017
2016
Provision for income taxes:
Current:
Foreign
$
225
$
181
$
147
Federal
—
—
—
State
—
—
—
Total current
225
181
147
Deferred:
Foreign
—
—
—
Federal
3
3,659
28
State
1
47
—
Total deferred
4
3,706
28
Provision for income taxes
$
229
$
3,887
$
175</t>
  </si>
  <si>
    <t>Difference Between Provision for Income Taxes and Amounts Computed by Applying Federal Statutory Income Tax Rate to Loss before Taxes</t>
  </si>
  <si>
    <t>The difference between the provision for income taxes and the amount computed by applying the federal statutory income tax rate to loss before taxes for the years ended December 31, 2018, 2017 and 2016, was as follows (in thousands):
2018
2017
2016
Federal statutory tax
$
(12,040
)
$
(19,277
)
$
(21,329
)
Tax Act revaluation of deferred taxes
—
81,923
—
Tax Act deemed income inclusion
—
1,083
—
Federal research credits
(1,390
)
(1,000
)
(809
)
State research credits
(655
)
(628
)
(449
)
Expiration of federal carryovers
4,154
—
—
Expiration of state carryovers
1,344
1,475
1,193
Change in valuation allowance
9,913
(59,462
)
3,940
Compensation related items
(361
)
1,382
484
State taxes
(1,141
)
(803
)
(990
)
Revision to prior year items
—
—
17,200
Other
405
(806
)
935
Provision for income taxes
$
229
$
3,887
$
175</t>
  </si>
  <si>
    <t>Significant Components of Deferred Tax Assets and Liabilities</t>
  </si>
  <si>
    <t>The significant components of the Company’s deferred tax assets and liabilities at December 31, 2018 and 2017, were as follows (in thousands):
December 31,
2018
2017
Deferred tax assets:
Net operating loss carryforwards
$
125,016
$
117,028
Research and development credit carryforwards
26,705
25,061
Capitalized research and development
15,293
17,195
Compensation related items
8,310
7,011
Other
4,013
3,116
Total deferred tax assets
179,337
169,411
Valuation allowance
(179,245
)
(169,332
)
Net deferred tax assets
$
92
$
79
Deferred tax liabilities:
Amortization of goodwill
$
127
$
111
Total deferred tax liabilities
$
127
$
111</t>
  </si>
  <si>
    <t>Gross Amounts and Dates of Expiration of Tax Credits and Carryovers</t>
  </si>
  <si>
    <t>The Company's tax losses and credits are subject to varying carryforward periods. The gross amounts and dates of expiration of the significant carryforwards are as follows:
Expires
Expires
Expires
No
Total
2019-2021
2022-2028
2029-2038
Expiration
Federal losses carryovers
$
571,992
$
66,880
$
171,270
$
273,585
$
60,257
California loss carryovers
59,752
—
—
59,752
—
Federal research credits
18,631
5,269
7,626
5,736
—
California research credits
10,220
—
—
—
10,220
Federal foreign tax credits
610
—
610
—
—</t>
  </si>
  <si>
    <t>Reconciliation of Unrecognized Tax Benefits</t>
  </si>
  <si>
    <t>The following is a tabular reconciliation of the total amounts of unrecognized tax benefits (in thousands):
December 31,
December 31,
2018
2017
Unrecognized tax benefits at beginning of period
$
11,062
$
10,836
Decreases related to expired carryforwards
(401
)
—
Increases related to prior year tax positions
—
19
Increases related to current year tax positions
402
207
Unrecognized tax benefits at end of period
$
11,063
$
11,062</t>
  </si>
  <si>
    <t>Segment, Customer and Geographic Information (Tables)</t>
  </si>
  <si>
    <t>Customer that Accounted for More Than Ten Percent of Total Product Revenue</t>
  </si>
  <si>
    <t>The Company had the following significant customers that accounted for more than 10% of the Company’s total product revenue, during the years ended December 31, 2018, 2017 and 2016 (in percentages):
Year Ended December 31,
2018
2017
2016
Établissement Français du Sang
38%
22%
*
Advanced Technology Company K.S.C
*
*
12%
* Represents an amount less than 10% of product revenue.</t>
  </si>
  <si>
    <t>Net Revenues and Long-Lived Assets by Geographical Location</t>
  </si>
  <si>
    <t>Revenues by geographical location were based on the location of the customer during the years ended December 31, 2018, 2017 and 2016, and was as follows (in thousands):
Year Ended December 31,
2018
2017
2016
Product revenue:
France
$
23,043
$
9,692
$
3,485
United States
12,563
6,316
4,480
Belgium
6,788
6,263
6,392
Kuwait
883
2,788
4,415
Other countries
17,631
18,509
18,411
Total product revenue
60,908
43,568
37,183
Government contract revenue:
United States
15,143
7,758
2,092
Total government contract revenue
15,143
7,758
2,092
Total revenue
$
76,051
$
51,326
$
39,275
Long-lived assets by geographical location, which consist of property and equipment, net and intangible assets, net, at December 31, 2018 and 2017, were as follows (in thousands):
December 31,
2018
2017
U.S. and territories
$
8,252
$
2,443
Europe &amp; other
212
212
Total long-lived assets
$
8,464
$
2,655</t>
  </si>
  <si>
    <t>Quarterly Financial Information (Unaudited) (Tables)</t>
  </si>
  <si>
    <t>Quarterly Unaudited Financial Data</t>
  </si>
  <si>
    <t xml:space="preserve">The following tables summarize the Company’s quarterly financial information for the years ended December 31, 2018 and 2017 (in thousands except per share amounts):
Three Months Ended
March 31, 2018
June 30, 2018
September 30, 2018
December 31, 2018
Product revenue
$
13,564
$
15,420
$
15,399
$
16,525
Gross profit on product revenue
6,234
7,700
7,257
8,083
Government contract revenue
3,455
4,047
3,928
3,713
Net loss
(13,885
)
(13,282
)
(14,192
)
(16,205
)
Net loss per share:
Basic
(0.11
)
(0.10
)
(0.11
)
(0.12
)
Diluted
(0.11
)
(0.10
)
(0.11
)
(0.12
)
Three Months Ended
March 31, 2017
June 30, 2017
September 30, 2017
December 31, 2017
Product revenue
$
7,006
$
9,525
$
10,797
$
16,240
Gross profit on product revenue
3,312
5,165
5,449
7,111
Government contract revenue
1,428
1,667
2,285
2,378
Net loss
(18,598
)
(17,083
)
(13,418
)
(11,486
)
Net loss per share:
Basic
(0.18
)
(0.16
)
(0.12
)
(0.10
)
Diluted
(0.18
)
(0.16
)
(0.12
)
(0.10
) </t>
  </si>
  <si>
    <t>Summary of Significant Accounting Policies - Summary of Product Revenue by Geographical Locations of Customers (Detail) - USD ($) $ in Thousands</t>
  </si>
  <si>
    <t>3 Months Ended</t>
  </si>
  <si>
    <t>Sep. 30, 2018</t>
  </si>
  <si>
    <t>Mar. 31, 2018</t>
  </si>
  <si>
    <t>Sep. 30, 2017</t>
  </si>
  <si>
    <t>Jun. 30, 2017</t>
  </si>
  <si>
    <t>Mar. 31, 2017</t>
  </si>
  <si>
    <t>Disaggregation Of Revenue [Line Items]</t>
  </si>
  <si>
    <t>Total product revenue</t>
  </si>
  <si>
    <t>Product | North America</t>
  </si>
  <si>
    <t>Product | Europe, Middle East and Africa</t>
  </si>
  <si>
    <t>Product | Other</t>
  </si>
  <si>
    <t>Summary of Significant Accounting Policies - Additional Information (Detail)</t>
  </si>
  <si>
    <t>Dec. 31, 2018USD ($)CustomerSegment</t>
  </si>
  <si>
    <t>Dec. 31, 2017USD ($)Customer</t>
  </si>
  <si>
    <t>Dec. 31, 2016USD ($)</t>
  </si>
  <si>
    <t>Summary Of Significant Accounting Policies [Line Items]</t>
  </si>
  <si>
    <t>Description of payment of customer invoice contract</t>
  </si>
  <si>
    <t>The Company invoices its customers based upon the terms in the contracts, which is generally from 30 to 60 days.</t>
  </si>
  <si>
    <t>Contract asset</t>
  </si>
  <si>
    <t>Revenue recognized, that were included in deferred product revenue</t>
  </si>
  <si>
    <t>Application of an optional exemption not to disclose the value of unsatisfied performance obligations</t>
  </si>
  <si>
    <t>true</t>
  </si>
  <si>
    <t>Number of major customers representing outstanding trade receivables | Customer</t>
  </si>
  <si>
    <t>Protracted length of inventory</t>
  </si>
  <si>
    <t>1 year</t>
  </si>
  <si>
    <t>Inventory valuation reserves</t>
  </si>
  <si>
    <t>Capitalized construction-in-progress cost unpaid</t>
  </si>
  <si>
    <t>Accumulated amortization intangible assets</t>
  </si>
  <si>
    <t>Estimated useful life of intangible assets</t>
  </si>
  <si>
    <t>10 years</t>
  </si>
  <si>
    <t>Number of reportable segments | Segment</t>
  </si>
  <si>
    <t>Impairment charges acquired intangible asstes</t>
  </si>
  <si>
    <t>Period of warranty</t>
  </si>
  <si>
    <t>Warranty claim liability</t>
  </si>
  <si>
    <t>Leasehold Improvements</t>
  </si>
  <si>
    <t>Capitalized construction-in-progress costs</t>
  </si>
  <si>
    <t>Prepaid and Other Current Assets</t>
  </si>
  <si>
    <t>Receivables related to office building</t>
  </si>
  <si>
    <t>Trade Accounts Receivable | Customer Concentration Risk</t>
  </si>
  <si>
    <t>Concentration risk, percentage</t>
  </si>
  <si>
    <t>50.00%</t>
  </si>
  <si>
    <t>53.00%</t>
  </si>
  <si>
    <t>Minimum</t>
  </si>
  <si>
    <t>Payment of customer invoice contract period</t>
  </si>
  <si>
    <t>30 days</t>
  </si>
  <si>
    <t>Shelf lives of inventory</t>
  </si>
  <si>
    <t>18 months</t>
  </si>
  <si>
    <t>Estimated useful life of property and equipment</t>
  </si>
  <si>
    <t>3 years</t>
  </si>
  <si>
    <t>Minimum | ASU 2016-02</t>
  </si>
  <si>
    <t>Right-of-use assets</t>
  </si>
  <si>
    <t>Lease liabilities</t>
  </si>
  <si>
    <t>Maximum</t>
  </si>
  <si>
    <t>60 days</t>
  </si>
  <si>
    <t>24 months</t>
  </si>
  <si>
    <t>5 years</t>
  </si>
  <si>
    <t>Maximum | ASU 2016-02</t>
  </si>
  <si>
    <t>Reconciliation of Numerator and Denominator Used in Computation of Basic and Diluted Net Income Loss per Share (Detail) - USD ($) $ / shares in Units, shares in Thousands, $ in Thousands</t>
  </si>
  <si>
    <t>Numerator for Basic and Diluted:</t>
  </si>
  <si>
    <t>Net loss used for basic calculation</t>
  </si>
  <si>
    <t>Denominator:</t>
  </si>
  <si>
    <t>Basic weighted average number of shares outstanding</t>
  </si>
  <si>
    <t>Diluted weighted average number of shares outstanding</t>
  </si>
  <si>
    <t>Potential Shares, Excluded from Calculation of Weighted Average Number of Shares Outstanding used for Calculation of Diluted Net Loss Per Share (Detail) - shares shares in Thousands</t>
  </si>
  <si>
    <t>Antidilutive Securities Excluded from Computation of Earnings Per Share [Line Items]</t>
  </si>
  <si>
    <t>Weighted average number of anti-dilutive potential shares</t>
  </si>
  <si>
    <t>Stock Options</t>
  </si>
  <si>
    <t>Restricted Stock Units</t>
  </si>
  <si>
    <t>Employee Stock Purchase Plan Rights</t>
  </si>
  <si>
    <t>Summary of Available-for-Sale Securities (Detail) - USD ($) $ in Thousands</t>
  </si>
  <si>
    <t>Schedule of Available-for-sale Securities [Line Items]</t>
  </si>
  <si>
    <t>Amortized Cost</t>
  </si>
  <si>
    <t>Gross Unrealized Gain</t>
  </si>
  <si>
    <t>Gross Unrealized Loss</t>
  </si>
  <si>
    <t>Fair Value</t>
  </si>
  <si>
    <t>Money market funds</t>
  </si>
  <si>
    <t>United States government agency securities</t>
  </si>
  <si>
    <t>Corporate debt securities</t>
  </si>
  <si>
    <t>Available-for-Sale Debt Securities by Original Contractual Maturity (Detail) - USD ($) $ in Thousands</t>
  </si>
  <si>
    <t>Investments Debt And Equity Securities [Abstract]</t>
  </si>
  <si>
    <t>One year or less, amortized cost</t>
  </si>
  <si>
    <t>Greater than one year and less than five years, amortized cost</t>
  </si>
  <si>
    <t>One year or less, fair value</t>
  </si>
  <si>
    <t>Greater than one year and less than five years, fair value</t>
  </si>
  <si>
    <t>Total available-for-sale securities fair value</t>
  </si>
  <si>
    <t>Available-for-Sale Marketable Securities in Unrealized Position (Detail) - USD ($) $ in Thousands</t>
  </si>
  <si>
    <t>Less than 12 Months, Fair Value</t>
  </si>
  <si>
    <t>Less than 12 Months, Unrealized Loss</t>
  </si>
  <si>
    <t>12 Months or Longer, Fair Value</t>
  </si>
  <si>
    <t>12 Months or Longer, Unrealized Loss</t>
  </si>
  <si>
    <t>Total, Fair Value</t>
  </si>
  <si>
    <t>Total, Unrealized Loss</t>
  </si>
  <si>
    <t>Available-for-sale Securities and Fair Value on Financial Instruments - Additional Information (Detail) - USD ($)</t>
  </si>
  <si>
    <t>Schedule Of Available For Sale Securities [Line Items]</t>
  </si>
  <si>
    <t>Other-than-temporary impairment losses</t>
  </si>
  <si>
    <t>Remaining investment in common stock</t>
  </si>
  <si>
    <t>Gross realized losses from the sale or maturity of available-for-sale investments</t>
  </si>
  <si>
    <t>Aduro Biotech Inc</t>
  </si>
  <si>
    <t>Gross realized gains from the sale of available-for-sale investments</t>
  </si>
  <si>
    <t>Sale of common stock available-for-sale investments</t>
  </si>
  <si>
    <t>Fair Values on Financial Assets and Liabilities (Detail) - USD ($) $ in Thousands</t>
  </si>
  <si>
    <t>Fair value of financial assets and liabilities</t>
  </si>
  <si>
    <t>Total financial assets</t>
  </si>
  <si>
    <t>United States government agency securities | Short-term Investments</t>
  </si>
  <si>
    <t>Level 1 | Money market funds</t>
  </si>
  <si>
    <t>Level 2 | United States government agency securities | Short-term Investments</t>
  </si>
  <si>
    <t>Level 2 | Corporate debt securities</t>
  </si>
  <si>
    <t>Inventories (Detail) - USD ($) $ in Thousands</t>
  </si>
  <si>
    <t>Work-in-process</t>
  </si>
  <si>
    <t>Finished goods</t>
  </si>
  <si>
    <t>Total inventories</t>
  </si>
  <si>
    <t>Property and Equipment Net (Detail) - USD ($) $ in Thousands</t>
  </si>
  <si>
    <t>Property, Plant and Equipment [Line Items]</t>
  </si>
  <si>
    <t>Total property and equipment, gross</t>
  </si>
  <si>
    <t>Accumulated depreciation and amortization</t>
  </si>
  <si>
    <t>Total property and equipment, net</t>
  </si>
  <si>
    <t>Construction-in-progress</t>
  </si>
  <si>
    <t>Machinery and equipment</t>
  </si>
  <si>
    <t>Computer equipment and software</t>
  </si>
  <si>
    <t>Furniture and fixtures</t>
  </si>
  <si>
    <t>Leasehold improvements</t>
  </si>
  <si>
    <t>Consigned equipment</t>
  </si>
  <si>
    <t>Property and Equipment Net - Additional Information (Detail) - USD ($)</t>
  </si>
  <si>
    <t>Property and equipment, depreciation and amortization expense</t>
  </si>
  <si>
    <t>Goodwill and Intangible Assets Net - Additional Information (Detail) - USD ($)</t>
  </si>
  <si>
    <t>Dispose, impair or recognition of additional goodwill</t>
  </si>
  <si>
    <t>Impairment charges on goodwill</t>
  </si>
  <si>
    <t>Impairment losses recognized related to the acquired intangible assets</t>
  </si>
  <si>
    <t>Annual amortization expense of the intangible assets, 2019</t>
  </si>
  <si>
    <t>Annual amortization expense of the intangible assets, 2020</t>
  </si>
  <si>
    <t>Summary of Intangible Assets Net (Detail) - USD ($) $ in Thousands</t>
  </si>
  <si>
    <t>Acquired Finite-Lived Intangible Assets [Line Items]</t>
  </si>
  <si>
    <t>Gross Carrying Amount</t>
  </si>
  <si>
    <t>Accumulated Amortization</t>
  </si>
  <si>
    <t>Net Carrying Amount</t>
  </si>
  <si>
    <t>Reacquired license - INTERCEPT Asia</t>
  </si>
  <si>
    <t>Accrued Liabilities (Detail) - USD ($) $ in Thousands</t>
  </si>
  <si>
    <t>Accrued compensation and related costs</t>
  </si>
  <si>
    <t>Accrued professional services</t>
  </si>
  <si>
    <t>Accrued development costs</t>
  </si>
  <si>
    <t>Other accrued expenses</t>
  </si>
  <si>
    <t>Total accrued liabilities</t>
  </si>
  <si>
    <t>Debt (Detail) - USD ($) $ in Thousands</t>
  </si>
  <si>
    <t>Debt Instrument [Line Items]</t>
  </si>
  <si>
    <t>Total debt, Principal</t>
  </si>
  <si>
    <t>Less: debt-current</t>
  </si>
  <si>
    <t>Debt-non-current</t>
  </si>
  <si>
    <t>Cerus Term Loans</t>
  </si>
  <si>
    <t>Total debt, Unamortized Discount</t>
  </si>
  <si>
    <t>Total debt</t>
  </si>
  <si>
    <t>Less: debt - current, Principal</t>
  </si>
  <si>
    <t>Debt - non-current, Principal</t>
  </si>
  <si>
    <t>Debt - non-current, Unamortized Discount</t>
  </si>
  <si>
    <t>Debt - Expected Future Principal and Interest Payments Based on Debt Balances (Detail) $ in Thousands</t>
  </si>
  <si>
    <t>Dec. 31, 2018USD ($)</t>
  </si>
  <si>
    <t>2019, Principal</t>
  </si>
  <si>
    <t>2020, Principal</t>
  </si>
  <si>
    <t>2021, Principal</t>
  </si>
  <si>
    <t>2022, Principal</t>
  </si>
  <si>
    <t>Total, Principal</t>
  </si>
  <si>
    <t>2019, Interest</t>
  </si>
  <si>
    <t>2020, Interest</t>
  </si>
  <si>
    <t>2021, Interest</t>
  </si>
  <si>
    <t>2022, Interest</t>
  </si>
  <si>
    <t>Total, Interest</t>
  </si>
  <si>
    <t>2019, Total</t>
  </si>
  <si>
    <t>2020, Total</t>
  </si>
  <si>
    <t>2021, Total</t>
  </si>
  <si>
    <t>2022, Total</t>
  </si>
  <si>
    <t>Debt - Additional Information (Detail)</t>
  </si>
  <si>
    <t>Apr. 27, 2017</t>
  </si>
  <si>
    <t>Dec. 30, 2016USD ($)</t>
  </si>
  <si>
    <t>Jul. 31, 2017USD ($)Tranche</t>
  </si>
  <si>
    <t>Term loan, face amount</t>
  </si>
  <si>
    <t>Term of agreement</t>
  </si>
  <si>
    <t>Maturity period</t>
  </si>
  <si>
    <t>Jun. 1,
		2019</t>
  </si>
  <si>
    <t>Principal and interest payments</t>
  </si>
  <si>
    <t>Terms of required periodic payments of interest and principal</t>
  </si>
  <si>
    <t>On April 27, 2017, the Term Loan Agreement was amended to include an additional interest-only period under the Term Loan Agreement. As amended, the Company was required to make interest only payments from May 2017 through December 2017, followed by eighteen months of equal principal and interest payments thereafter. The Company was also required to make a final payment equal to 7% of the principal amounts drawn payable on the earlier to occur of maturity or prepayment.</t>
  </si>
  <si>
    <t>Final payment term percent</t>
  </si>
  <si>
    <t>7.00%</t>
  </si>
  <si>
    <t>Cerus Amended Credit Agreement | 2017 Term Loans</t>
  </si>
  <si>
    <t>Percentage of investments made in subsidiary</t>
  </si>
  <si>
    <t>35.00%</t>
  </si>
  <si>
    <t>Number of loan tranches | Tranche</t>
  </si>
  <si>
    <t>Repay in full all of outstanding term loans</t>
  </si>
  <si>
    <t>The Amended Credit Agreement provided for secured growth capital term loans of up to $40.0 million (the “2017 Term Loans”). All of the Company’s current and future assets, excluding its intellectual property and 35% of the Company’s investment in Cerus Europe B.V., are secured for its borrowings under the Amended Credit Agreement. The 2017 Term Loans were available in two tranches. The first tranche of $30.0 million (“2017 Term Loan A”) was drawn by the Company on July 31, 2017, with the proceeds used in part to repay in full all of the outstanding term loans under the Term Loan Agreement of $17.6 million and the final payment of the Term Loan Agreement of $1.4 million. The availability of the second tranche of $10.0 million (“2017 Term Loan B”) expired on May 14, 2018, and the Company did not elect to draw the 2017 Term Loan B.</t>
  </si>
  <si>
    <t>Interest rate, description</t>
  </si>
  <si>
    <t>The 2017 Term Loan A bears interest at a rate equal to the greater of (i) 8.01% and (ii) the three-month U.S. LIBOR rate plus 6.72%. The interest rate on the 2017 Term Loan A at December 31, 2018 was approximately 9.53%. The Company will also be required to make a final payment fee of 8.00% of the principal amounts of the 2017 Term Loan A. The Amended Credit Agreement contains certain nonfinancial covenants, with which the Company was in compliance at December 31, 2018</t>
  </si>
  <si>
    <t>Cerus Amended Credit Agreement | 2017 Term Loans | Three-month U.S. LIBOR</t>
  </si>
  <si>
    <t>Debt, applicable margin</t>
  </si>
  <si>
    <t>6.72%</t>
  </si>
  <si>
    <t>First Tranche (Term Loan A) | Cerus Amended Credit Agreement | 2017 Term Loans</t>
  </si>
  <si>
    <t>8.00%</t>
  </si>
  <si>
    <t>Interest rate</t>
  </si>
  <si>
    <t>9.53%</t>
  </si>
  <si>
    <t>First Tranche (Term Loan A) | Cerus Amended Credit Agreement | 2017 Term Loans | Minimum</t>
  </si>
  <si>
    <t>Debt instrument floating interest rate percentage</t>
  </si>
  <si>
    <t>8.01%</t>
  </si>
  <si>
    <t>Second Tranche (Term Loan B) | Cerus Amended Credit Agreement | 2017 Term Loans</t>
  </si>
  <si>
    <t>Loan and security agreement available upon revenue achievement</t>
  </si>
  <si>
    <t>Expiration date to draw second tranche</t>
  </si>
  <si>
    <t>May 14,
		2018</t>
  </si>
  <si>
    <t>Commitments and Contingencies - Additional Information (Detail) - USD ($) $ in Millions</t>
  </si>
  <si>
    <t>Minimum term of non-cancellable operating leases</t>
  </si>
  <si>
    <t>Expiration of non-cancellable operating leases maximum year</t>
  </si>
  <si>
    <t>Operating lease, rent expense</t>
  </si>
  <si>
    <t>Purchase commitment, paid</t>
  </si>
  <si>
    <t>Future minimum purchase commitment 2019</t>
  </si>
  <si>
    <t>Future minimum purchase commitment 2020</t>
  </si>
  <si>
    <t>Future minimum purchase commitment 2021</t>
  </si>
  <si>
    <t>Future minimum purchase commitment 2022</t>
  </si>
  <si>
    <t>Future minimum purchase commitment 2023</t>
  </si>
  <si>
    <t>Commitments and Contingencies - Future Minimum Non-Cancelable Lease Payments Under Operating Leases (Detail) $ in Thousands</t>
  </si>
  <si>
    <t>Thereafter</t>
  </si>
  <si>
    <t>Stockholders' Equity - Additional Information (Detail) - USD ($)</t>
  </si>
  <si>
    <t>Jan. 08, 2018</t>
  </si>
  <si>
    <t>Jan. 31, 2018</t>
  </si>
  <si>
    <t>May 05, 2016</t>
  </si>
  <si>
    <t>Stockholders Equity Note [Line Items]</t>
  </si>
  <si>
    <t>Common stock, shares issued and sold</t>
  </si>
  <si>
    <t>Proceeds from common stock sold</t>
  </si>
  <si>
    <t>Stockholders rights plan expiration date</t>
  </si>
  <si>
    <t>Oct. 27,
		2019</t>
  </si>
  <si>
    <t>Stockholder Rights Plan</t>
  </si>
  <si>
    <t>Minimum percentage of common stock acquired by stockholders</t>
  </si>
  <si>
    <t>15.00%</t>
  </si>
  <si>
    <t>Designated preferred stock for future issuance</t>
  </si>
  <si>
    <t>Series C Junior Participating preferred stock</t>
  </si>
  <si>
    <t>Amendment No. 2 | Cantor | Sales Agreement</t>
  </si>
  <si>
    <t>Maximum common stock offering price</t>
  </si>
  <si>
    <t>Common stock registered for sale</t>
  </si>
  <si>
    <t>Amendment No. 3 | Cantor | Sales Agreement</t>
  </si>
  <si>
    <t>Percentage of proceeds payable as compensation to underwriter</t>
  </si>
  <si>
    <t>2.00%</t>
  </si>
  <si>
    <t>Unsold shares of common stock, value</t>
  </si>
  <si>
    <t>Common stock, number of shares issued</t>
  </si>
  <si>
    <t>Common Stock | Underwritten Public Offering</t>
  </si>
  <si>
    <t>Common stock, sale of stock, price per share</t>
  </si>
  <si>
    <t>Stock-Based Compensation - Additional Information (Detail) $ / shares in Units, $ in Millions</t>
  </si>
  <si>
    <t>Dec. 31, 2018USD ($)Period$ / sharesshares</t>
  </si>
  <si>
    <t>Dec. 31, 2017USD ($)$ / sharesshares</t>
  </si>
  <si>
    <t>Dec. 31, 2016USD ($)$ / shares</t>
  </si>
  <si>
    <t>Aug. 31, 2016shares</t>
  </si>
  <si>
    <t>Share-based Compensation Arrangement by Share-based Payment Award [Line Items]</t>
  </si>
  <si>
    <t>Total intrinsic value of options exercised | $</t>
  </si>
  <si>
    <t>Stock-based compensation, expected dividend yield</t>
  </si>
  <si>
    <t>0.00%</t>
  </si>
  <si>
    <t>Weighted average grant-date fair value of stock options granted | $ / shares</t>
  </si>
  <si>
    <t>Stock-based compensation expense expected to be recognized | $</t>
  </si>
  <si>
    <t>Stock-based compensation, weighted average recognition period</t>
  </si>
  <si>
    <t>2 years 6 months</t>
  </si>
  <si>
    <t>Restricted Stock Units (RSUs)</t>
  </si>
  <si>
    <t>1 year 9 months 18 days</t>
  </si>
  <si>
    <t>Employee Stock Purchase Plan</t>
  </si>
  <si>
    <t>Stock-based compensation, option to be granted at percentage of fair value of common stock</t>
  </si>
  <si>
    <t>85.00%</t>
  </si>
  <si>
    <t>Employee Stock Purchase Plan, offering period</t>
  </si>
  <si>
    <t>12 months</t>
  </si>
  <si>
    <t>Number of purchase periods within each offering period | Period</t>
  </si>
  <si>
    <t>Aggregate number of shares of common stock reserved for future issuance</t>
  </si>
  <si>
    <t>Weighted average grant-date fair value of awards granted | $ / shares</t>
  </si>
  <si>
    <t>100.00%</t>
  </si>
  <si>
    <t>Stock-based compensation, award term</t>
  </si>
  <si>
    <t>Performance-based stock options, outstanding</t>
  </si>
  <si>
    <t>Outstanding options and other stock based awards</t>
  </si>
  <si>
    <t>Number of shares available for future issuance</t>
  </si>
  <si>
    <t>2008 Equity Incentive Plan | Stock Options</t>
  </si>
  <si>
    <t>Stock-based compensation, vesting period</t>
  </si>
  <si>
    <t>4 years</t>
  </si>
  <si>
    <t>2008 Equity Incentive Plan | Restricted Stock Units (RSUs)</t>
  </si>
  <si>
    <t>Number of Restricted Stock Units Outstanding</t>
  </si>
  <si>
    <t>Total fair value | $</t>
  </si>
  <si>
    <t>[1]</t>
  </si>
  <si>
    <t>2008 Equity Incentive Plan | Performance-based Stock or Cash Awards</t>
  </si>
  <si>
    <t>Employee Stock Purchase Plan, authorized shares for issuance</t>
  </si>
  <si>
    <t>Stock option plan granted on cash award | $</t>
  </si>
  <si>
    <t>Cerus Corporation Inducement Plan</t>
  </si>
  <si>
    <t>Share based compensation modification terms</t>
  </si>
  <si>
    <t>Effective June 7, 2017, the Company no longer issues shares from the Inducement Plan.</t>
  </si>
  <si>
    <t>Includes the number of shares issuable under the performance-based restricted stock unit awards granted during the twelve months ended December 31, 2018.</t>
  </si>
  <si>
    <t>Activity Under Equity Incentive Plans Related to Stock Options (Detail) - 2008 Equity Incentive Plan shares in Thousands</t>
  </si>
  <si>
    <t>Dec. 31, 2018$ / sharesshares</t>
  </si>
  <si>
    <t>Activity under the Company's equity incentive plans related to stock options</t>
  </si>
  <si>
    <t>Number of Options Outstanding, Beginning Balance | shares</t>
  </si>
  <si>
    <t>Granted, Number of Options Outstanding | shares</t>
  </si>
  <si>
    <t>Exercised, Number of Options Outstanding | shares</t>
  </si>
  <si>
    <t>Forfeited, Number of Options Outstanding | shares</t>
  </si>
  <si>
    <t>Expired, Number of Options Outstanding | shares</t>
  </si>
  <si>
    <t>Number of Options Outstanding, Ending Balance | shares</t>
  </si>
  <si>
    <t>Weighted Average Exercise Price per Share</t>
  </si>
  <si>
    <t>Weighted Average Exercise Price per Share, Beginning Balance | $ / shares</t>
  </si>
  <si>
    <t>Granted, Weighted Average Exercise Price per Share | $ / shares</t>
  </si>
  <si>
    <t>Exercised, Weighted Average Exercise Price per Share | $ / shares</t>
  </si>
  <si>
    <t>Forfeited, Weighted Average Exercise Price per Share | $ / shares</t>
  </si>
  <si>
    <t>Expired, Weighted Average Exercise Price per Share | $ / shares</t>
  </si>
  <si>
    <t>Weighted Average Exercise Price per Share, Ending Balance | $ / shares</t>
  </si>
  <si>
    <t>Activity Under Equity Incentive Plans Related to RSUs (Detail) - 2008 Equity Incentive Plan - Restricted Stock Units shares in Thousands</t>
  </si>
  <si>
    <t>Activity under the Company's equity incentive plans related to restricted stock units</t>
  </si>
  <si>
    <t>Number of Restricted Stock Units Outstanding, Beginning Balance | shares</t>
  </si>
  <si>
    <t>Granted, Number of Restricted Stock Units Outstanding | shares</t>
  </si>
  <si>
    <t>Vested, Number of Restricted Stock Units Outstanding | shares</t>
  </si>
  <si>
    <t>Forfeited, Number of Restricted Stock Units Outstanding | shares</t>
  </si>
  <si>
    <t>Number of Restricted Stock Units Outstanding, Ending Balance | shares</t>
  </si>
  <si>
    <t>Vested, Weighted Average Exercise Price per Share | $ / shares</t>
  </si>
  <si>
    <t>Information Regarding Stock Options Outstanding Stock Options Vested and Expected to Vest and Stock Options Exercisable (Detail) - 2008 Equity Incentive Plan - USD ($) $ / shares in Units, shares in Thousands, $ in Thousands</t>
  </si>
  <si>
    <t>Number of Shares</t>
  </si>
  <si>
    <t>Stock options vested and expected to vest</t>
  </si>
  <si>
    <t>Stock options exercisable</t>
  </si>
  <si>
    <t>Weighted Average Exercise Price</t>
  </si>
  <si>
    <t>Stock options outstanding</t>
  </si>
  <si>
    <t>Weighted Average Remaining Contractual (Years)</t>
  </si>
  <si>
    <t>6 years 3 months 18 days</t>
  </si>
  <si>
    <t>5 years 4 months 24 days</t>
  </si>
  <si>
    <t>Aggregate intrinsic value</t>
  </si>
  <si>
    <t>Stock-Based Compensation Recognized on Condensed Consolidated Statements of Operations (Detail) - USD ($) $ in Thousands</t>
  </si>
  <si>
    <t>Employee Service Share Based Compensation Allocation Of Recognized Period Costs [Line Items]</t>
  </si>
  <si>
    <t>Stock-based compensation expense</t>
  </si>
  <si>
    <t>Research and Development Expense</t>
  </si>
  <si>
    <t>Selling, General and Administrative Expenses</t>
  </si>
  <si>
    <t>Weighted Average Assumptions Used to Value Stock-Based Awards (Detail)</t>
  </si>
  <si>
    <t>Expected term (in years)</t>
  </si>
  <si>
    <t>6 years 25 days</t>
  </si>
  <si>
    <t>6 years 1 month 13 days</t>
  </si>
  <si>
    <t>5 years 10 months 6 days</t>
  </si>
  <si>
    <t>Estimated volatility</t>
  </si>
  <si>
    <t>47.00%</t>
  </si>
  <si>
    <t>49.00%</t>
  </si>
  <si>
    <t>Risk-free interest rate</t>
  </si>
  <si>
    <t>2.72%</t>
  </si>
  <si>
    <t>2.14%</t>
  </si>
  <si>
    <t>1.41%</t>
  </si>
  <si>
    <t>8 months 26 days</t>
  </si>
  <si>
    <t>11 months 1 day</t>
  </si>
  <si>
    <t>9 months 3 days</t>
  </si>
  <si>
    <t>57.00%</t>
  </si>
  <si>
    <t>2.34%</t>
  </si>
  <si>
    <t>1.08%</t>
  </si>
  <si>
    <t>0.55%</t>
  </si>
  <si>
    <t>Retirement Plan - Additional Information (Detail) - USD ($)</t>
  </si>
  <si>
    <t>Defined Benefit Plan Disclosure [Line Items]</t>
  </si>
  <si>
    <t>Retirement plan, employees maximum pre-tax contributions percentage</t>
  </si>
  <si>
    <t>60.00%</t>
  </si>
  <si>
    <t>Contributions to 401(k) plan</t>
  </si>
  <si>
    <t>401 (K) Plan</t>
  </si>
  <si>
    <t>6.00%</t>
  </si>
  <si>
    <t>Employer matching contribution, percent of employee's contribution</t>
  </si>
  <si>
    <t>Maximum annual contributions per employee, amount</t>
  </si>
  <si>
    <t>Development and License Agreements - Additional Information (Detail) € in Millions</t>
  </si>
  <si>
    <t>1 Months Ended</t>
  </si>
  <si>
    <t>Aug. 31, 2018EUR (€)</t>
  </si>
  <si>
    <t>Dec. 31, 2018EUR (€)</t>
  </si>
  <si>
    <t>Dec. 31, 2017USD ($)</t>
  </si>
  <si>
    <t>Dec. 31, 2016EUR (€)</t>
  </si>
  <si>
    <t>Dec. 31, 2017EUR (€)</t>
  </si>
  <si>
    <t>Licenses Agreements [Line Items]</t>
  </si>
  <si>
    <t>Payments made relating to the manufacturing of the products</t>
  </si>
  <si>
    <t>BARDA Agreement</t>
  </si>
  <si>
    <t>Committed fund receivable</t>
  </si>
  <si>
    <t>Period of agreement</t>
  </si>
  <si>
    <t>Accounts receivable of billed and unbilled amounts</t>
  </si>
  <si>
    <t>Cerus Corporation | BARDA Agreement</t>
  </si>
  <si>
    <t>Co-investment by the company</t>
  </si>
  <si>
    <t>Additional co-investment by the company</t>
  </si>
  <si>
    <t>Manufacturing and Supply Agreement | Fresenius</t>
  </si>
  <si>
    <t>Payments made based on the successful achievement of production volumes | €</t>
  </si>
  <si>
    <t>Manufacturing and development payments | €</t>
  </si>
  <si>
    <t>Remaining amount payable for manufacturing and development | €</t>
  </si>
  <si>
    <t>Accrual for manufacturing and development of entity products</t>
  </si>
  <si>
    <t>Manufacturing and Supply Agreement | Measurement Input, Discount Rate | Fresenius</t>
  </si>
  <si>
    <t>Manufacturing and development obligations, discount rate</t>
  </si>
  <si>
    <t>Development and License Agreements - Summary of Prepaid R&amp;D Asset and Manufacturing Efficiency Asset (Detail) - USD ($) $ in Thousands</t>
  </si>
  <si>
    <t>Other current assets</t>
  </si>
  <si>
    <t>Deferred Costs Capitalized Prepaid And Other Assets [Line Items]</t>
  </si>
  <si>
    <t>Prepaid R&amp;D asset - current</t>
  </si>
  <si>
    <t>[2]</t>
  </si>
  <si>
    <t>Manufacturing efficiency asset</t>
  </si>
  <si>
    <t>Included in “Other current assets” in the Company's consolidated balance sheets.</t>
  </si>
  <si>
    <t>Included in “Other assets” in the Company's consolidated balance sheets</t>
  </si>
  <si>
    <t>Development and License Agreements - Summary of Amounts Payable and Amounts Receivable from Fresenius (Detail) - USD ($) $ in Thousands</t>
  </si>
  <si>
    <t>Related Party Transactions [Abstract]</t>
  </si>
  <si>
    <t>Payables to Fresenius</t>
  </si>
  <si>
    <t>Receivables from Fresenius</t>
  </si>
  <si>
    <t>Included in “Accounts Payable” and “Accrued Liabilities” in the Company's consolidated balance sheets.</t>
  </si>
  <si>
    <t>Included in “Other current assets” in the Company's consolidated balance sheets</t>
  </si>
  <si>
    <t>United States and Foreign Components of Consolidated Loss before Income Taxes (Detail) - USD ($) $ in Thousands</t>
  </si>
  <si>
    <t>U.S.</t>
  </si>
  <si>
    <t>Foreign</t>
  </si>
  <si>
    <t>Provision Benefit for Income Taxes (Detail) - USD ($) $ in Thousands</t>
  </si>
  <si>
    <t>Federal</t>
  </si>
  <si>
    <t>State</t>
  </si>
  <si>
    <t>Total current</t>
  </si>
  <si>
    <t>Total deferred</t>
  </si>
  <si>
    <t>Difference Between Provision for Income Taxes and Amounts Computed by Applying Federal Statutory Income Tax Rate to Loss before Taxes (Detail) - USD ($) $ in Thousands</t>
  </si>
  <si>
    <t>Federal statutory tax</t>
  </si>
  <si>
    <t>Tax Act revaluation of deferred taxes</t>
  </si>
  <si>
    <t>Tax Act deemed income inclusion</t>
  </si>
  <si>
    <t>Federal research credits</t>
  </si>
  <si>
    <t>State research credits</t>
  </si>
  <si>
    <t>Expiration of federal carryovers</t>
  </si>
  <si>
    <t>Expiration of state carryovers</t>
  </si>
  <si>
    <t>Change in valuation allowance</t>
  </si>
  <si>
    <t>Compensation related items</t>
  </si>
  <si>
    <t>State taxes</t>
  </si>
  <si>
    <t>Revision to prior year items</t>
  </si>
  <si>
    <t>Other</t>
  </si>
  <si>
    <t>Significant Components of Deferred Tax Assets and Liabilities (Detail) - USD ($) $ in Thousands</t>
  </si>
  <si>
    <t>Deferred tax assets:</t>
  </si>
  <si>
    <t>Net operating loss carryforwards</t>
  </si>
  <si>
    <t>Research and development credit carryforwards</t>
  </si>
  <si>
    <t>Capitalized research and development</t>
  </si>
  <si>
    <t>Total deferred tax assets</t>
  </si>
  <si>
    <t>Valuation allowance</t>
  </si>
  <si>
    <t>Net deferred tax assets</t>
  </si>
  <si>
    <t>Deferred tax liabilities:</t>
  </si>
  <si>
    <t>Amortization of goodwill</t>
  </si>
  <si>
    <t>Total deferred tax liabilities</t>
  </si>
  <si>
    <t>Income Taxes - Additional Information (Detail) - USD ($) $ in Millions</t>
  </si>
  <si>
    <t>Increase (decrease) in valuation allowance</t>
  </si>
  <si>
    <t>Gross Amounts and Dates of Expiration of Tax Credits and Carryovers (Detail) - USD ($) $ in Thousands</t>
  </si>
  <si>
    <t>Income Tax Disclosure [Line Items]</t>
  </si>
  <si>
    <t>Federal losses carryovers</t>
  </si>
  <si>
    <t>California loss carryovers</t>
  </si>
  <si>
    <t>Research credits</t>
  </si>
  <si>
    <t>Federal foreign tax credits</t>
  </si>
  <si>
    <t>California</t>
  </si>
  <si>
    <t>Expires 2019-2021</t>
  </si>
  <si>
    <t>Expires 2019-2021 | Federal</t>
  </si>
  <si>
    <t>Expires 2022-2028</t>
  </si>
  <si>
    <t>Expires 2022-2028 | Federal</t>
  </si>
  <si>
    <t>Expires 2029-2038</t>
  </si>
  <si>
    <t>Expires 2029-2038 | Federal</t>
  </si>
  <si>
    <t>No Expiration</t>
  </si>
  <si>
    <t>No Expiration | California</t>
  </si>
  <si>
    <t>Reconciliation of Unrecognized Tax Benefits (Detail) - USD ($) $ in Thousands</t>
  </si>
  <si>
    <t>Unrecognized tax benefits at beginning of period</t>
  </si>
  <si>
    <t>Decreases related to expired carryforwards</t>
  </si>
  <si>
    <t>Increases related to prior year tax positions</t>
  </si>
  <si>
    <t>Increases related to current year tax positions</t>
  </si>
  <si>
    <t>Unrecognized tax benefits at end of period</t>
  </si>
  <si>
    <t>Segment, Customer and Geographic Information - Additional Information (Detail)</t>
  </si>
  <si>
    <t>Dec. 31, 2018Segment</t>
  </si>
  <si>
    <t>Number of operating segments</t>
  </si>
  <si>
    <t>Segment, Customer and Geographic Information - Significant Customer that Accounted for More than Ten Percentage of Total Product Revenue (Detail) - Customer Concentration Risk - Sales Revenue, Goods, Net</t>
  </si>
  <si>
    <t>Etablissement Francais du Sang</t>
  </si>
  <si>
    <t>Revenue, Major Customer [Line Items]</t>
  </si>
  <si>
    <t>38.00%</t>
  </si>
  <si>
    <t>22.00%</t>
  </si>
  <si>
    <t>Advanced Technology Company K.S.C.</t>
  </si>
  <si>
    <t>12.00%</t>
  </si>
  <si>
    <t>Segment, Customer and Geographic Information - Revenue by Geographical Location (Detail) - USD ($) $ in Thousands</t>
  </si>
  <si>
    <t>Product | FRANCE</t>
  </si>
  <si>
    <t>Product | UNITED STATES</t>
  </si>
  <si>
    <t>Product | BELGIUM</t>
  </si>
  <si>
    <t>Product | KUWAIT</t>
  </si>
  <si>
    <t>Product | Other Countries</t>
  </si>
  <si>
    <t>Government Contract | UNITED STATES</t>
  </si>
  <si>
    <t>Segment, Customer and Geographic Information - Long Lived Assets by Geographical Location (Detail) - USD ($) $ in Thousands</t>
  </si>
  <si>
    <t>Long-Lived Assets by Geographical Areas [Line Items]</t>
  </si>
  <si>
    <t>Total long-lived assets</t>
  </si>
  <si>
    <t>U.S. and Territories</t>
  </si>
  <si>
    <t>Europe and Other</t>
  </si>
  <si>
    <t>Summary of Quarterly Financial Information (Detail) - USD ($) $ / shares in Units, $ in Thousands</t>
  </si>
  <si>
    <t>Quarterly Financial Information [Line Item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202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36953123</v>
      </c>
    </row>
    <row r="21" spans="1:4">
      <c r="A21" s="4" t="s">
        <v>33</v>
      </c>
      <c r="D21" s="6" t="n">
        <v>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5</v>
      </c>
    </row>
    <row r="4" spans="1:2">
      <c r="A4" s="4" t="s">
        <v>40</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8859</v>
      </c>
      <c r="C3" s="6" t="n">
        <v>13683</v>
      </c>
    </row>
    <row r="4" spans="1:3">
      <c r="A4" s="4" t="s">
        <v>38</v>
      </c>
      <c r="B4" s="5" t="n">
        <v>88718</v>
      </c>
      <c r="C4" s="5" t="n">
        <v>47013</v>
      </c>
    </row>
    <row r="5" spans="1:3">
      <c r="A5" s="4" t="s">
        <v>39</v>
      </c>
      <c r="B5" s="5" t="n">
        <v>8752</v>
      </c>
      <c r="C5" s="5" t="n">
        <v>12415</v>
      </c>
    </row>
    <row r="6" spans="1:3">
      <c r="A6" s="4" t="s">
        <v>40</v>
      </c>
      <c r="B6" s="5" t="n">
        <v>13539</v>
      </c>
      <c r="C6" s="5" t="n">
        <v>14457</v>
      </c>
    </row>
    <row r="7" spans="1:3">
      <c r="A7" s="4" t="s">
        <v>41</v>
      </c>
      <c r="B7" s="5" t="n">
        <v>7034</v>
      </c>
      <c r="C7" s="5" t="n">
        <v>2330</v>
      </c>
    </row>
    <row r="8" spans="1:3">
      <c r="A8" s="4" t="s">
        <v>42</v>
      </c>
      <c r="B8" s="5" t="n">
        <v>146902</v>
      </c>
      <c r="C8" s="5" t="n">
        <v>89898</v>
      </c>
    </row>
    <row r="9" spans="1:3">
      <c r="A9" s="3" t="s">
        <v>43</v>
      </c>
    </row>
    <row r="10" spans="1:3">
      <c r="A10" s="4" t="s">
        <v>44</v>
      </c>
      <c r="B10" s="5" t="n">
        <v>8130</v>
      </c>
      <c r="C10" s="5" t="n">
        <v>2119</v>
      </c>
    </row>
    <row r="11" spans="1:3">
      <c r="A11" s="4" t="s">
        <v>45</v>
      </c>
      <c r="B11" s="5" t="n">
        <v>1316</v>
      </c>
      <c r="C11" s="5" t="n">
        <v>1316</v>
      </c>
    </row>
    <row r="12" spans="1:3">
      <c r="A12" s="4" t="s">
        <v>46</v>
      </c>
      <c r="B12" s="5" t="n">
        <v>334</v>
      </c>
      <c r="C12" s="5" t="n">
        <v>536</v>
      </c>
    </row>
    <row r="13" spans="1:3">
      <c r="A13" s="4" t="s">
        <v>47</v>
      </c>
      <c r="B13" s="5" t="n">
        <v>2728</v>
      </c>
      <c r="C13" s="5" t="n">
        <v>247</v>
      </c>
    </row>
    <row r="14" spans="1:3">
      <c r="A14" s="4" t="s">
        <v>48</v>
      </c>
      <c r="B14" s="5" t="n">
        <v>4050</v>
      </c>
      <c r="C14" s="5" t="n">
        <v>4128</v>
      </c>
    </row>
    <row r="15" spans="1:3">
      <c r="A15" s="4" t="s">
        <v>49</v>
      </c>
      <c r="B15" s="5" t="n">
        <v>163460</v>
      </c>
      <c r="C15" s="5" t="n">
        <v>98244</v>
      </c>
    </row>
    <row r="16" spans="1:3">
      <c r="A16" s="3" t="s">
        <v>50</v>
      </c>
    </row>
    <row r="17" spans="1:3">
      <c r="A17" s="4" t="s">
        <v>51</v>
      </c>
      <c r="B17" s="5" t="n">
        <v>18595</v>
      </c>
      <c r="C17" s="5" t="n">
        <v>10974</v>
      </c>
    </row>
    <row r="18" spans="1:3">
      <c r="A18" s="4" t="s">
        <v>52</v>
      </c>
      <c r="B18" s="5" t="n">
        <v>19800</v>
      </c>
      <c r="C18" s="5" t="n">
        <v>11712</v>
      </c>
    </row>
    <row r="19" spans="1:3">
      <c r="A19" s="4" t="s">
        <v>53</v>
      </c>
      <c r="B19" s="5" t="n">
        <v>7857</v>
      </c>
    </row>
    <row r="20" spans="1:3">
      <c r="A20" s="4" t="s">
        <v>54</v>
      </c>
      <c r="B20" s="5" t="n">
        <v>5928</v>
      </c>
    </row>
    <row r="21" spans="1:3">
      <c r="A21" s="4" t="s">
        <v>55</v>
      </c>
      <c r="B21" s="5" t="n">
        <v>498</v>
      </c>
      <c r="C21" s="5" t="n">
        <v>445</v>
      </c>
    </row>
    <row r="22" spans="1:3">
      <c r="A22" s="4" t="s">
        <v>56</v>
      </c>
      <c r="B22" s="5" t="n">
        <v>52678</v>
      </c>
      <c r="C22" s="5" t="n">
        <v>23131</v>
      </c>
    </row>
    <row r="23" spans="1:3">
      <c r="A23" s="3" t="s">
        <v>57</v>
      </c>
    </row>
    <row r="24" spans="1:3">
      <c r="A24" s="4" t="s">
        <v>58</v>
      </c>
      <c r="B24" s="5" t="n">
        <v>22013</v>
      </c>
      <c r="C24" s="5" t="n">
        <v>29798</v>
      </c>
    </row>
    <row r="25" spans="1:3">
      <c r="A25" s="4" t="s">
        <v>59</v>
      </c>
      <c r="C25" s="5" t="n">
        <v>5766</v>
      </c>
    </row>
    <row r="26" spans="1:3">
      <c r="A26" s="4" t="s">
        <v>60</v>
      </c>
      <c r="B26" s="5" t="n">
        <v>4250</v>
      </c>
      <c r="C26" s="5" t="n">
        <v>609</v>
      </c>
    </row>
    <row r="27" spans="1:3">
      <c r="A27" s="4" t="s">
        <v>61</v>
      </c>
      <c r="B27" s="5" t="n">
        <v>78941</v>
      </c>
      <c r="C27" s="5" t="n">
        <v>59304</v>
      </c>
    </row>
    <row r="28" spans="1:3">
      <c r="A28" s="4" t="s">
        <v>62</v>
      </c>
      <c r="B28" s="4" t="s">
        <v>63</v>
      </c>
      <c r="C28" s="4" t="s">
        <v>63</v>
      </c>
    </row>
    <row r="29" spans="1:3">
      <c r="A29" s="3" t="s">
        <v>64</v>
      </c>
    </row>
    <row r="30" spans="1:3">
      <c r="A30" s="4" t="s">
        <v>65</v>
      </c>
      <c r="B30" s="4" t="s">
        <v>63</v>
      </c>
      <c r="C30" s="4" t="s">
        <v>63</v>
      </c>
    </row>
    <row r="31" spans="1:3">
      <c r="A31" s="4" t="s">
        <v>66</v>
      </c>
      <c r="B31" s="5" t="n">
        <v>136</v>
      </c>
      <c r="C31" s="5" t="n">
        <v>115</v>
      </c>
    </row>
    <row r="32" spans="1:3">
      <c r="A32" s="4" t="s">
        <v>67</v>
      </c>
      <c r="B32" s="5" t="n">
        <v>863531</v>
      </c>
      <c r="C32" s="5" t="n">
        <v>760225</v>
      </c>
    </row>
    <row r="33" spans="1:3">
      <c r="A33" s="4" t="s">
        <v>68</v>
      </c>
      <c r="B33" s="5" t="n">
        <v>-281</v>
      </c>
      <c r="C33" s="5" t="n">
        <v>-97</v>
      </c>
    </row>
    <row r="34" spans="1:3">
      <c r="A34" s="4" t="s">
        <v>69</v>
      </c>
      <c r="B34" s="5" t="n">
        <v>-778867</v>
      </c>
      <c r="C34" s="5" t="n">
        <v>-721303</v>
      </c>
    </row>
    <row r="35" spans="1:3">
      <c r="A35" s="4" t="s">
        <v>70</v>
      </c>
      <c r="B35" s="5" t="n">
        <v>84519</v>
      </c>
      <c r="C35" s="5" t="n">
        <v>38940</v>
      </c>
    </row>
    <row r="36" spans="1:3">
      <c r="A36" s="4" t="s">
        <v>71</v>
      </c>
      <c r="B36" s="6" t="n">
        <v>163460</v>
      </c>
      <c r="C36" s="6" t="n">
        <v>98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84</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40</v>
      </c>
      <c r="B12" s="4" t="s">
        <v>229</v>
      </c>
    </row>
    <row r="13" spans="1:2">
      <c r="A13" s="4" t="s">
        <v>177</v>
      </c>
      <c r="B13" s="4" t="s">
        <v>230</v>
      </c>
    </row>
    <row r="14" spans="1:2">
      <c r="A14" s="4" t="s">
        <v>180</v>
      </c>
      <c r="B14" s="4" t="s">
        <v>231</v>
      </c>
    </row>
    <row r="15" spans="1:2">
      <c r="A15" s="4" t="s">
        <v>232</v>
      </c>
      <c r="B15" s="4" t="s">
        <v>233</v>
      </c>
    </row>
    <row r="16" spans="1:2">
      <c r="A16" s="4" t="s">
        <v>234</v>
      </c>
      <c r="B16" s="4" t="s">
        <v>235</v>
      </c>
    </row>
    <row r="17" spans="1:2">
      <c r="A17" s="4" t="s">
        <v>195</v>
      </c>
      <c r="B17" s="4" t="s">
        <v>236</v>
      </c>
    </row>
    <row r="18" spans="1:2">
      <c r="A18" s="4" t="s">
        <v>204</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6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75</v>
      </c>
    </row>
    <row r="4" spans="1:2">
      <c r="A4" s="4" t="s">
        <v>40</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01</v>
      </c>
      <c r="C3" s="7" t="n">
        <v>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225000000</v>
      </c>
      <c r="C8" s="5" t="n">
        <v>225000000</v>
      </c>
    </row>
    <row r="9" spans="1:3">
      <c r="A9" s="4" t="s">
        <v>80</v>
      </c>
      <c r="B9" s="5" t="n">
        <v>136853000</v>
      </c>
      <c r="C9" s="5" t="n">
        <v>115555000</v>
      </c>
    </row>
    <row r="10" spans="1:3">
      <c r="A10" s="4" t="s">
        <v>81</v>
      </c>
      <c r="B10" s="5" t="n">
        <v>136853000</v>
      </c>
      <c r="C10" s="5" t="n">
        <v>1155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4</v>
      </c>
    </row>
    <row r="4" spans="1:2">
      <c r="A4" s="4" t="s">
        <v>183</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187</v>
      </c>
    </row>
    <row r="4" spans="1:2">
      <c r="A4" s="4" t="s">
        <v>186</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7</v>
      </c>
      <c r="B1" s="2" t="s">
        <v>318</v>
      </c>
      <c r="J1" s="2" t="s">
        <v>1</v>
      </c>
    </row>
    <row r="2" spans="1:12">
      <c r="B2" s="2" t="s">
        <v>2</v>
      </c>
      <c r="C2" s="2" t="s">
        <v>319</v>
      </c>
      <c r="D2" s="2" t="s">
        <v>4</v>
      </c>
      <c r="E2" s="2" t="s">
        <v>320</v>
      </c>
      <c r="F2" s="2" t="s">
        <v>35</v>
      </c>
      <c r="G2" s="2" t="s">
        <v>321</v>
      </c>
      <c r="H2" s="2" t="s">
        <v>322</v>
      </c>
      <c r="I2" s="2" t="s">
        <v>323</v>
      </c>
      <c r="J2" s="2" t="s">
        <v>2</v>
      </c>
      <c r="K2" s="2" t="s">
        <v>35</v>
      </c>
      <c r="L2" s="2" t="s">
        <v>83</v>
      </c>
    </row>
    <row r="3" spans="1:12">
      <c r="A3" s="3" t="s">
        <v>324</v>
      </c>
    </row>
    <row r="4" spans="1:12">
      <c r="A4" s="4" t="s">
        <v>325</v>
      </c>
      <c r="J4" s="6" t="n">
        <v>76051</v>
      </c>
      <c r="K4" s="6" t="n">
        <v>51326</v>
      </c>
      <c r="L4" s="6" t="n">
        <v>39275</v>
      </c>
    </row>
    <row r="5" spans="1:12">
      <c r="A5" s="4" t="s">
        <v>105</v>
      </c>
    </row>
    <row r="6" spans="1:12">
      <c r="A6" s="3" t="s">
        <v>324</v>
      </c>
    </row>
    <row r="7" spans="1:12">
      <c r="A7" s="4" t="s">
        <v>325</v>
      </c>
      <c r="B7" s="6" t="n">
        <v>16525</v>
      </c>
      <c r="C7" s="6" t="n">
        <v>15399</v>
      </c>
      <c r="D7" s="6" t="n">
        <v>15420</v>
      </c>
      <c r="E7" s="6" t="n">
        <v>13564</v>
      </c>
      <c r="F7" s="6" t="n">
        <v>16240</v>
      </c>
      <c r="G7" s="6" t="n">
        <v>10797</v>
      </c>
      <c r="H7" s="6" t="n">
        <v>9525</v>
      </c>
      <c r="I7" s="6" t="n">
        <v>7006</v>
      </c>
      <c r="J7" s="5" t="n">
        <v>60908</v>
      </c>
      <c r="K7" s="5" t="n">
        <v>43568</v>
      </c>
      <c r="L7" s="5" t="n">
        <v>37183</v>
      </c>
    </row>
    <row r="8" spans="1:12">
      <c r="A8" s="4" t="s">
        <v>326</v>
      </c>
    </row>
    <row r="9" spans="1:12">
      <c r="A9" s="3" t="s">
        <v>324</v>
      </c>
    </row>
    <row r="10" spans="1:12">
      <c r="A10" s="4" t="s">
        <v>325</v>
      </c>
      <c r="J10" s="5" t="n">
        <v>12696</v>
      </c>
      <c r="K10" s="5" t="n">
        <v>6325</v>
      </c>
      <c r="L10" s="5" t="n">
        <v>4569</v>
      </c>
    </row>
    <row r="11" spans="1:12">
      <c r="A11" s="4" t="s">
        <v>327</v>
      </c>
    </row>
    <row r="12" spans="1:12">
      <c r="A12" s="3" t="s">
        <v>324</v>
      </c>
    </row>
    <row r="13" spans="1:12">
      <c r="A13" s="4" t="s">
        <v>325</v>
      </c>
      <c r="J13" s="5" t="n">
        <v>46974</v>
      </c>
      <c r="K13" s="5" t="n">
        <v>36241</v>
      </c>
      <c r="L13" s="5" t="n">
        <v>30716</v>
      </c>
    </row>
    <row r="14" spans="1:12">
      <c r="A14" s="4" t="s">
        <v>328</v>
      </c>
    </row>
    <row r="15" spans="1:12">
      <c r="A15" s="3" t="s">
        <v>324</v>
      </c>
    </row>
    <row r="16" spans="1:12">
      <c r="A16" s="4" t="s">
        <v>325</v>
      </c>
      <c r="J16" s="6" t="n">
        <v>1238</v>
      </c>
      <c r="K16" s="6" t="n">
        <v>1002</v>
      </c>
      <c r="L16" s="6" t="n">
        <v>189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329</v>
      </c>
      <c r="B1" s="2" t="s">
        <v>1</v>
      </c>
    </row>
    <row r="2" spans="1:4">
      <c r="B2" s="2" t="s">
        <v>330</v>
      </c>
      <c r="C2" s="2" t="s">
        <v>331</v>
      </c>
      <c r="D2" s="2" t="s">
        <v>332</v>
      </c>
    </row>
    <row r="3" spans="1:4">
      <c r="A3" s="3" t="s">
        <v>333</v>
      </c>
    </row>
    <row r="4" spans="1:4">
      <c r="A4" s="4" t="s">
        <v>334</v>
      </c>
      <c r="B4" s="4" t="s">
        <v>335</v>
      </c>
    </row>
    <row r="5" spans="1:4">
      <c r="A5" s="4" t="s">
        <v>336</v>
      </c>
      <c r="B5" s="6" t="n">
        <v>0</v>
      </c>
      <c r="C5" s="6" t="n">
        <v>0</v>
      </c>
    </row>
    <row r="6" spans="1:4">
      <c r="A6" s="4" t="s">
        <v>337</v>
      </c>
      <c r="B6" s="6" t="n">
        <v>400000</v>
      </c>
    </row>
    <row r="7" spans="1:4">
      <c r="A7" s="4" t="s">
        <v>338</v>
      </c>
      <c r="B7" s="4" t="s">
        <v>339</v>
      </c>
    </row>
    <row r="8" spans="1:4">
      <c r="A8" s="4" t="s">
        <v>47</v>
      </c>
      <c r="B8" s="6" t="n">
        <v>2500000</v>
      </c>
    </row>
    <row r="9" spans="1:4">
      <c r="A9" s="4" t="s">
        <v>340</v>
      </c>
      <c r="B9" s="5" t="n">
        <v>2</v>
      </c>
      <c r="C9" s="5" t="n">
        <v>3</v>
      </c>
    </row>
    <row r="10" spans="1:4">
      <c r="A10" s="4" t="s">
        <v>341</v>
      </c>
      <c r="B10" s="4" t="s">
        <v>342</v>
      </c>
    </row>
    <row r="11" spans="1:4">
      <c r="A11" s="4" t="s">
        <v>343</v>
      </c>
      <c r="B11" s="6" t="n">
        <v>300000</v>
      </c>
      <c r="C11" s="6" t="n">
        <v>100000</v>
      </c>
    </row>
    <row r="12" spans="1:4">
      <c r="A12" s="4" t="s">
        <v>344</v>
      </c>
      <c r="B12" s="5" t="n">
        <v>3700000</v>
      </c>
    </row>
    <row r="13" spans="1:4">
      <c r="A13" s="4" t="s">
        <v>345</v>
      </c>
      <c r="B13" s="6" t="n">
        <v>1683000</v>
      </c>
      <c r="C13" s="5" t="n">
        <v>1481000</v>
      </c>
    </row>
    <row r="14" spans="1:4">
      <c r="A14" s="4" t="s">
        <v>346</v>
      </c>
      <c r="B14" s="4" t="s">
        <v>347</v>
      </c>
    </row>
    <row r="15" spans="1:4">
      <c r="A15" s="4" t="s">
        <v>348</v>
      </c>
      <c r="B15" s="5" t="n">
        <v>1</v>
      </c>
    </row>
    <row r="16" spans="1:4">
      <c r="A16" s="4" t="s">
        <v>349</v>
      </c>
      <c r="B16" s="6" t="n">
        <v>0</v>
      </c>
      <c r="C16" s="5" t="n">
        <v>0</v>
      </c>
      <c r="D16" s="6" t="n">
        <v>0</v>
      </c>
    </row>
    <row r="17" spans="1:4">
      <c r="A17" s="4" t="s">
        <v>350</v>
      </c>
      <c r="B17" s="4" t="s">
        <v>342</v>
      </c>
    </row>
    <row r="18" spans="1:4">
      <c r="A18" s="4" t="s">
        <v>351</v>
      </c>
      <c r="B18" s="6" t="n">
        <v>0</v>
      </c>
      <c r="C18" s="5" t="n">
        <v>0</v>
      </c>
    </row>
    <row r="19" spans="1:4">
      <c r="A19" s="4" t="s">
        <v>352</v>
      </c>
    </row>
    <row r="20" spans="1:4">
      <c r="A20" s="3" t="s">
        <v>333</v>
      </c>
    </row>
    <row r="21" spans="1:4">
      <c r="A21" s="4" t="s">
        <v>353</v>
      </c>
      <c r="B21" s="5" t="n">
        <v>6900000</v>
      </c>
      <c r="C21" s="5" t="n">
        <v>100000</v>
      </c>
    </row>
    <row r="22" spans="1:4">
      <c r="A22" s="4" t="s">
        <v>354</v>
      </c>
    </row>
    <row r="23" spans="1:4">
      <c r="A23" s="3" t="s">
        <v>333</v>
      </c>
    </row>
    <row r="24" spans="1:4">
      <c r="A24" s="4" t="s">
        <v>355</v>
      </c>
      <c r="B24" s="6" t="n">
        <v>1200000</v>
      </c>
      <c r="C24" s="6" t="n">
        <v>0</v>
      </c>
    </row>
    <row r="25" spans="1:4">
      <c r="A25" s="4" t="s">
        <v>356</v>
      </c>
    </row>
    <row r="26" spans="1:4">
      <c r="A26" s="3" t="s">
        <v>333</v>
      </c>
    </row>
    <row r="27" spans="1:4">
      <c r="A27" s="4" t="s">
        <v>357</v>
      </c>
      <c r="B27" s="4" t="s">
        <v>358</v>
      </c>
      <c r="C27" s="4" t="s">
        <v>359</v>
      </c>
    </row>
    <row r="28" spans="1:4">
      <c r="A28" s="4" t="s">
        <v>360</v>
      </c>
    </row>
    <row r="29" spans="1:4">
      <c r="A29" s="3" t="s">
        <v>333</v>
      </c>
    </row>
    <row r="30" spans="1:4">
      <c r="A30" s="4" t="s">
        <v>361</v>
      </c>
      <c r="B30" s="4" t="s">
        <v>362</v>
      </c>
    </row>
    <row r="31" spans="1:4">
      <c r="A31" s="4" t="s">
        <v>363</v>
      </c>
      <c r="B31" s="4" t="s">
        <v>364</v>
      </c>
    </row>
    <row r="32" spans="1:4">
      <c r="A32" s="4" t="s">
        <v>365</v>
      </c>
      <c r="B32" s="4" t="s">
        <v>366</v>
      </c>
    </row>
    <row r="33" spans="1:4">
      <c r="A33" s="4" t="s">
        <v>367</v>
      </c>
    </row>
    <row r="34" spans="1:4">
      <c r="A34" s="3" t="s">
        <v>333</v>
      </c>
    </row>
    <row r="35" spans="1:4">
      <c r="A35" s="4" t="s">
        <v>368</v>
      </c>
      <c r="B35" s="6" t="n">
        <v>2000000</v>
      </c>
    </row>
    <row r="36" spans="1:4">
      <c r="A36" s="4" t="s">
        <v>369</v>
      </c>
      <c r="B36" s="6" t="n">
        <v>2000000</v>
      </c>
    </row>
    <row r="37" spans="1:4">
      <c r="A37" s="4" t="s">
        <v>370</v>
      </c>
    </row>
    <row r="38" spans="1:4">
      <c r="A38" s="3" t="s">
        <v>333</v>
      </c>
    </row>
    <row r="39" spans="1:4">
      <c r="A39" s="4" t="s">
        <v>361</v>
      </c>
      <c r="B39" s="4" t="s">
        <v>371</v>
      </c>
    </row>
    <row r="40" spans="1:4">
      <c r="A40" s="4" t="s">
        <v>363</v>
      </c>
      <c r="B40" s="4" t="s">
        <v>372</v>
      </c>
    </row>
    <row r="41" spans="1:4">
      <c r="A41" s="4" t="s">
        <v>365</v>
      </c>
      <c r="B41" s="4" t="s">
        <v>373</v>
      </c>
    </row>
    <row r="42" spans="1:4">
      <c r="A42" s="4" t="s">
        <v>374</v>
      </c>
    </row>
    <row r="43" spans="1:4">
      <c r="A43" s="3" t="s">
        <v>333</v>
      </c>
    </row>
    <row r="44" spans="1:4">
      <c r="A44" s="4" t="s">
        <v>368</v>
      </c>
      <c r="B44" s="6" t="n">
        <v>3000000</v>
      </c>
    </row>
    <row r="45" spans="1:4">
      <c r="A45" s="4" t="s">
        <v>369</v>
      </c>
      <c r="B45" s="6" t="n">
        <v>3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v>
      </c>
      <c r="B1" s="2" t="s">
        <v>1</v>
      </c>
    </row>
    <row r="2" spans="1:4">
      <c r="B2" s="2" t="s">
        <v>2</v>
      </c>
      <c r="C2" s="2" t="s">
        <v>35</v>
      </c>
      <c r="D2" s="2" t="s">
        <v>83</v>
      </c>
    </row>
    <row r="3" spans="1:4">
      <c r="A3" s="4" t="s">
        <v>84</v>
      </c>
      <c r="B3" s="6" t="n">
        <v>76051000</v>
      </c>
      <c r="C3" s="6" t="n">
        <v>51326000</v>
      </c>
      <c r="D3" s="6" t="n">
        <v>39275000</v>
      </c>
    </row>
    <row r="4" spans="1:4">
      <c r="A4" s="4" t="s">
        <v>85</v>
      </c>
      <c r="B4" s="5" t="n">
        <v>31634000</v>
      </c>
      <c r="C4" s="5" t="n">
        <v>22531000</v>
      </c>
      <c r="D4" s="5" t="n">
        <v>20295000</v>
      </c>
    </row>
    <row r="5" spans="1:4">
      <c r="A5" s="4" t="s">
        <v>86</v>
      </c>
      <c r="B5" s="5" t="n">
        <v>29274000</v>
      </c>
      <c r="C5" s="5" t="n">
        <v>21037000</v>
      </c>
      <c r="D5" s="5" t="n">
        <v>16888000</v>
      </c>
    </row>
    <row r="6" spans="1:4">
      <c r="A6" s="3" t="s">
        <v>87</v>
      </c>
    </row>
    <row r="7" spans="1:4">
      <c r="A7" s="4" t="s">
        <v>88</v>
      </c>
      <c r="B7" s="5" t="n">
        <v>42564000</v>
      </c>
      <c r="C7" s="5" t="n">
        <v>33710000</v>
      </c>
      <c r="D7" s="5" t="n">
        <v>31322000</v>
      </c>
    </row>
    <row r="8" spans="1:4">
      <c r="A8" s="4" t="s">
        <v>89</v>
      </c>
      <c r="B8" s="5" t="n">
        <v>56841000</v>
      </c>
      <c r="C8" s="5" t="n">
        <v>52615000</v>
      </c>
      <c r="D8" s="5" t="n">
        <v>48955000</v>
      </c>
    </row>
    <row r="9" spans="1:4">
      <c r="A9" s="4" t="s">
        <v>90</v>
      </c>
      <c r="B9" s="5" t="n">
        <v>0</v>
      </c>
      <c r="C9" s="5" t="n">
        <v>0</v>
      </c>
      <c r="D9" s="5" t="n">
        <v>150000</v>
      </c>
    </row>
    <row r="10" spans="1:4">
      <c r="A10" s="4" t="s">
        <v>91</v>
      </c>
      <c r="B10" s="5" t="n">
        <v>99405000</v>
      </c>
      <c r="C10" s="5" t="n">
        <v>86325000</v>
      </c>
      <c r="D10" s="5" t="n">
        <v>80427000</v>
      </c>
    </row>
    <row r="11" spans="1:4">
      <c r="A11" s="4" t="s">
        <v>92</v>
      </c>
      <c r="B11" s="5" t="n">
        <v>-54988000</v>
      </c>
      <c r="C11" s="5" t="n">
        <v>-57530000</v>
      </c>
      <c r="D11" s="5" t="n">
        <v>-61447000</v>
      </c>
    </row>
    <row r="12" spans="1:4">
      <c r="A12" s="3" t="s">
        <v>93</v>
      </c>
    </row>
    <row r="13" spans="1:4">
      <c r="A13" s="4" t="s">
        <v>94</v>
      </c>
      <c r="B13" s="5" t="n">
        <v>-87000</v>
      </c>
      <c r="C13" s="5" t="n">
        <v>-10000</v>
      </c>
      <c r="D13" s="5" t="n">
        <v>21000</v>
      </c>
    </row>
    <row r="14" spans="1:4">
      <c r="A14" s="4" t="s">
        <v>95</v>
      </c>
      <c r="B14" s="5" t="n">
        <v>-4008000</v>
      </c>
      <c r="C14" s="5" t="n">
        <v>-3022000</v>
      </c>
      <c r="D14" s="5" t="n">
        <v>-2445000</v>
      </c>
    </row>
    <row r="15" spans="1:4">
      <c r="A15" s="4" t="s">
        <v>96</v>
      </c>
      <c r="B15" s="5" t="n">
        <v>1748000</v>
      </c>
      <c r="C15" s="5" t="n">
        <v>3864000</v>
      </c>
      <c r="D15" s="5" t="n">
        <v>1140000</v>
      </c>
    </row>
    <row r="16" spans="1:4">
      <c r="A16" s="4" t="s">
        <v>97</v>
      </c>
      <c r="B16" s="5" t="n">
        <v>-2347000</v>
      </c>
      <c r="C16" s="5" t="n">
        <v>832000</v>
      </c>
      <c r="D16" s="5" t="n">
        <v>-1284000</v>
      </c>
    </row>
    <row r="17" spans="1:4">
      <c r="A17" s="4" t="s">
        <v>98</v>
      </c>
      <c r="B17" s="5" t="n">
        <v>-57335000</v>
      </c>
      <c r="C17" s="5" t="n">
        <v>-56698000</v>
      </c>
      <c r="D17" s="5" t="n">
        <v>-62731000</v>
      </c>
    </row>
    <row r="18" spans="1:4">
      <c r="A18" s="4" t="s">
        <v>99</v>
      </c>
      <c r="B18" s="5" t="n">
        <v>229000</v>
      </c>
      <c r="C18" s="5" t="n">
        <v>3887000</v>
      </c>
      <c r="D18" s="5" t="n">
        <v>175000</v>
      </c>
    </row>
    <row r="19" spans="1:4">
      <c r="A19" s="4" t="s">
        <v>100</v>
      </c>
      <c r="B19" s="6" t="n">
        <v>-57564000</v>
      </c>
      <c r="C19" s="6" t="n">
        <v>-60585000</v>
      </c>
      <c r="D19" s="6" t="n">
        <v>-62906000</v>
      </c>
    </row>
    <row r="20" spans="1:4">
      <c r="A20" s="3" t="s">
        <v>101</v>
      </c>
    </row>
    <row r="21" spans="1:4">
      <c r="A21" s="4" t="s">
        <v>102</v>
      </c>
      <c r="B21" s="8" t="n">
        <v>-0.44</v>
      </c>
      <c r="C21" s="8" t="n">
        <v>-0.5600000000000001</v>
      </c>
      <c r="D21" s="8" t="n">
        <v>-0.62</v>
      </c>
    </row>
    <row r="22" spans="1:4">
      <c r="A22" s="4" t="s">
        <v>103</v>
      </c>
      <c r="B22" s="8" t="n">
        <v>-0.44</v>
      </c>
      <c r="C22" s="8" t="n">
        <v>-0.5600000000000001</v>
      </c>
      <c r="D22" s="8" t="n">
        <v>-0.62</v>
      </c>
    </row>
    <row r="23" spans="1:4">
      <c r="A23" s="3" t="s">
        <v>104</v>
      </c>
    </row>
    <row r="24" spans="1:4">
      <c r="A24" s="4" t="s">
        <v>102</v>
      </c>
      <c r="B24" s="5" t="n">
        <v>131663</v>
      </c>
      <c r="C24" s="5" t="n">
        <v>108221</v>
      </c>
      <c r="D24" s="5" t="n">
        <v>101826</v>
      </c>
    </row>
    <row r="25" spans="1:4">
      <c r="A25" s="4" t="s">
        <v>103</v>
      </c>
      <c r="B25" s="5" t="n">
        <v>131663</v>
      </c>
      <c r="C25" s="5" t="n">
        <v>108221</v>
      </c>
      <c r="D25" s="5" t="n">
        <v>101826</v>
      </c>
    </row>
    <row r="26" spans="1:4">
      <c r="A26" s="4" t="s">
        <v>105</v>
      </c>
    </row>
    <row r="27" spans="1:4">
      <c r="A27" s="4" t="s">
        <v>84</v>
      </c>
      <c r="B27" s="6" t="n">
        <v>60908000</v>
      </c>
      <c r="C27" s="6" t="n">
        <v>43568000</v>
      </c>
      <c r="D27" s="6" t="n">
        <v>37183000</v>
      </c>
    </row>
    <row r="28" spans="1:4">
      <c r="A28" s="4" t="s">
        <v>106</v>
      </c>
    </row>
    <row r="29" spans="1:4">
      <c r="A29" s="4" t="s">
        <v>84</v>
      </c>
      <c r="B29" s="6" t="n">
        <v>15143000</v>
      </c>
      <c r="C29" s="6" t="n">
        <v>7758000</v>
      </c>
      <c r="D29" s="6" t="n">
        <v>209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18</v>
      </c>
      <c r="J1" s="2" t="s">
        <v>1</v>
      </c>
    </row>
    <row r="2" spans="1:12">
      <c r="B2" s="2" t="s">
        <v>2</v>
      </c>
      <c r="C2" s="2" t="s">
        <v>319</v>
      </c>
      <c r="D2" s="2" t="s">
        <v>4</v>
      </c>
      <c r="E2" s="2" t="s">
        <v>320</v>
      </c>
      <c r="F2" s="2" t="s">
        <v>35</v>
      </c>
      <c r="G2" s="2" t="s">
        <v>321</v>
      </c>
      <c r="H2" s="2" t="s">
        <v>322</v>
      </c>
      <c r="I2" s="2" t="s">
        <v>323</v>
      </c>
      <c r="J2" s="2" t="s">
        <v>2</v>
      </c>
      <c r="K2" s="2" t="s">
        <v>35</v>
      </c>
      <c r="L2" s="2" t="s">
        <v>83</v>
      </c>
    </row>
    <row r="3" spans="1:12">
      <c r="A3" s="3" t="s">
        <v>376</v>
      </c>
    </row>
    <row r="4" spans="1:12">
      <c r="A4" s="4" t="s">
        <v>377</v>
      </c>
      <c r="B4" s="6" t="n">
        <v>-16205</v>
      </c>
      <c r="C4" s="6" t="n">
        <v>-14192</v>
      </c>
      <c r="D4" s="6" t="n">
        <v>-13282</v>
      </c>
      <c r="E4" s="6" t="n">
        <v>-13885</v>
      </c>
      <c r="F4" s="6" t="n">
        <v>-11486</v>
      </c>
      <c r="G4" s="6" t="n">
        <v>-13418</v>
      </c>
      <c r="H4" s="6" t="n">
        <v>-17083</v>
      </c>
      <c r="I4" s="6" t="n">
        <v>-18598</v>
      </c>
      <c r="J4" s="6" t="n">
        <v>-57564</v>
      </c>
      <c r="K4" s="6" t="n">
        <v>-60585</v>
      </c>
      <c r="L4" s="6" t="n">
        <v>-62906</v>
      </c>
    </row>
    <row r="5" spans="1:12">
      <c r="A5" s="3" t="s">
        <v>378</v>
      </c>
    </row>
    <row r="6" spans="1:12">
      <c r="A6" s="4" t="s">
        <v>379</v>
      </c>
      <c r="J6" s="5" t="n">
        <v>131663</v>
      </c>
      <c r="K6" s="5" t="n">
        <v>108221</v>
      </c>
      <c r="L6" s="5" t="n">
        <v>101826</v>
      </c>
    </row>
    <row r="7" spans="1:12">
      <c r="A7" s="4" t="s">
        <v>380</v>
      </c>
      <c r="J7" s="5" t="n">
        <v>131663</v>
      </c>
      <c r="K7" s="5" t="n">
        <v>108221</v>
      </c>
      <c r="L7" s="5" t="n">
        <v>101826</v>
      </c>
    </row>
    <row r="8" spans="1:12">
      <c r="A8" s="3" t="s">
        <v>101</v>
      </c>
    </row>
    <row r="9" spans="1:12">
      <c r="A9" s="4" t="s">
        <v>102</v>
      </c>
      <c r="B9" s="8" t="n">
        <v>-0.12</v>
      </c>
      <c r="C9" s="8" t="n">
        <v>-0.11</v>
      </c>
      <c r="D9" s="8" t="n">
        <v>-0.1</v>
      </c>
      <c r="E9" s="8" t="n">
        <v>-0.11</v>
      </c>
      <c r="F9" s="8" t="n">
        <v>-0.1</v>
      </c>
      <c r="G9" s="8" t="n">
        <v>-0.12</v>
      </c>
      <c r="H9" s="8" t="n">
        <v>-0.16</v>
      </c>
      <c r="I9" s="8" t="n">
        <v>-0.18</v>
      </c>
      <c r="J9" s="8" t="n">
        <v>-0.44</v>
      </c>
      <c r="K9" s="8" t="n">
        <v>-0.5600000000000001</v>
      </c>
      <c r="L9" s="8" t="n">
        <v>-0.62</v>
      </c>
    </row>
    <row r="10" spans="1:12">
      <c r="A10" s="4" t="s">
        <v>103</v>
      </c>
      <c r="B10" s="8" t="n">
        <v>-0.12</v>
      </c>
      <c r="C10" s="8" t="n">
        <v>-0.11</v>
      </c>
      <c r="D10" s="8" t="n">
        <v>-0.1</v>
      </c>
      <c r="E10" s="8" t="n">
        <v>-0.11</v>
      </c>
      <c r="F10" s="8" t="n">
        <v>-0.1</v>
      </c>
      <c r="G10" s="8" t="n">
        <v>-0.12</v>
      </c>
      <c r="H10" s="8" t="n">
        <v>-0.16</v>
      </c>
      <c r="I10" s="8" t="n">
        <v>-0.18</v>
      </c>
      <c r="J10" s="8" t="n">
        <v>-0.44</v>
      </c>
      <c r="K10" s="8" t="n">
        <v>-0.5600000000000001</v>
      </c>
      <c r="L10" s="8" t="n">
        <v>-0.6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5</v>
      </c>
      <c r="D2" s="2" t="s">
        <v>83</v>
      </c>
    </row>
    <row r="3" spans="1:4">
      <c r="A3" s="3" t="s">
        <v>382</v>
      </c>
    </row>
    <row r="4" spans="1:4">
      <c r="A4" s="4" t="s">
        <v>383</v>
      </c>
      <c r="B4" s="5" t="n">
        <v>19953</v>
      </c>
      <c r="C4" s="5" t="n">
        <v>18619</v>
      </c>
      <c r="D4" s="5" t="n">
        <v>16211</v>
      </c>
    </row>
    <row r="5" spans="1:4">
      <c r="A5" s="4" t="s">
        <v>384</v>
      </c>
    </row>
    <row r="6" spans="1:4">
      <c r="A6" s="3" t="s">
        <v>382</v>
      </c>
    </row>
    <row r="7" spans="1:4">
      <c r="A7" s="4" t="s">
        <v>383</v>
      </c>
      <c r="B7" s="5" t="n">
        <v>18031</v>
      </c>
      <c r="C7" s="5" t="n">
        <v>17373</v>
      </c>
      <c r="D7" s="5" t="n">
        <v>15592</v>
      </c>
    </row>
    <row r="8" spans="1:4">
      <c r="A8" s="4" t="s">
        <v>385</v>
      </c>
    </row>
    <row r="9" spans="1:4">
      <c r="A9" s="3" t="s">
        <v>382</v>
      </c>
    </row>
    <row r="10" spans="1:4">
      <c r="A10" s="4" t="s">
        <v>383</v>
      </c>
      <c r="B10" s="5" t="n">
        <v>1902</v>
      </c>
      <c r="C10" s="5" t="n">
        <v>1225</v>
      </c>
      <c r="D10" s="5" t="n">
        <v>576</v>
      </c>
    </row>
    <row r="11" spans="1:4">
      <c r="A11" s="4" t="s">
        <v>386</v>
      </c>
    </row>
    <row r="12" spans="1:4">
      <c r="A12" s="3" t="s">
        <v>382</v>
      </c>
    </row>
    <row r="13" spans="1:4">
      <c r="A13" s="4" t="s">
        <v>383</v>
      </c>
      <c r="B13" s="5" t="n">
        <v>20</v>
      </c>
      <c r="C13" s="5" t="n">
        <v>21</v>
      </c>
      <c r="D13" s="5" t="n">
        <v>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2</v>
      </c>
      <c r="C1" s="2" t="s">
        <v>35</v>
      </c>
    </row>
    <row r="2" spans="1:3">
      <c r="A2" s="3" t="s">
        <v>388</v>
      </c>
    </row>
    <row r="3" spans="1:3">
      <c r="A3" s="4" t="s">
        <v>389</v>
      </c>
      <c r="B3" s="6" t="n">
        <v>95166</v>
      </c>
      <c r="C3" s="6" t="n">
        <v>50868</v>
      </c>
    </row>
    <row r="4" spans="1:3">
      <c r="A4" s="4" t="s">
        <v>390</v>
      </c>
      <c r="B4" s="5" t="n">
        <v>2</v>
      </c>
    </row>
    <row r="5" spans="1:3">
      <c r="A5" s="4" t="s">
        <v>391</v>
      </c>
      <c r="B5" s="5" t="n">
        <v>-283</v>
      </c>
      <c r="C5" s="5" t="n">
        <v>-97</v>
      </c>
    </row>
    <row r="6" spans="1:3">
      <c r="A6" s="4" t="s">
        <v>392</v>
      </c>
      <c r="B6" s="5" t="n">
        <v>94885</v>
      </c>
      <c r="C6" s="5" t="n">
        <v>50771</v>
      </c>
    </row>
    <row r="7" spans="1:3">
      <c r="A7" s="4" t="s">
        <v>393</v>
      </c>
    </row>
    <row r="8" spans="1:3">
      <c r="A8" s="3" t="s">
        <v>388</v>
      </c>
    </row>
    <row r="9" spans="1:3">
      <c r="A9" s="4" t="s">
        <v>389</v>
      </c>
      <c r="B9" s="5" t="n">
        <v>6167</v>
      </c>
      <c r="C9" s="5" t="n">
        <v>3758</v>
      </c>
    </row>
    <row r="10" spans="1:3">
      <c r="A10" s="4" t="s">
        <v>392</v>
      </c>
      <c r="B10" s="5" t="n">
        <v>6167</v>
      </c>
      <c r="C10" s="5" t="n">
        <v>3758</v>
      </c>
    </row>
    <row r="11" spans="1:3">
      <c r="A11" s="4" t="s">
        <v>394</v>
      </c>
    </row>
    <row r="12" spans="1:3">
      <c r="A12" s="3" t="s">
        <v>388</v>
      </c>
    </row>
    <row r="13" spans="1:3">
      <c r="A13" s="4" t="s">
        <v>389</v>
      </c>
      <c r="B13" s="5" t="n">
        <v>15971</v>
      </c>
      <c r="C13" s="5" t="n">
        <v>11252</v>
      </c>
    </row>
    <row r="14" spans="1:3">
      <c r="A14" s="4" t="s">
        <v>391</v>
      </c>
      <c r="B14" s="5" t="n">
        <v>-23</v>
      </c>
      <c r="C14" s="5" t="n">
        <v>-24</v>
      </c>
    </row>
    <row r="15" spans="1:3">
      <c r="A15" s="4" t="s">
        <v>392</v>
      </c>
      <c r="B15" s="5" t="n">
        <v>15948</v>
      </c>
      <c r="C15" s="5" t="n">
        <v>11228</v>
      </c>
    </row>
    <row r="16" spans="1:3">
      <c r="A16" s="4" t="s">
        <v>395</v>
      </c>
    </row>
    <row r="17" spans="1:3">
      <c r="A17" s="3" t="s">
        <v>388</v>
      </c>
    </row>
    <row r="18" spans="1:3">
      <c r="A18" s="4" t="s">
        <v>389</v>
      </c>
      <c r="B18" s="5" t="n">
        <v>73028</v>
      </c>
      <c r="C18" s="5" t="n">
        <v>35858</v>
      </c>
    </row>
    <row r="19" spans="1:3">
      <c r="A19" s="4" t="s">
        <v>390</v>
      </c>
      <c r="B19" s="5" t="n">
        <v>2</v>
      </c>
    </row>
    <row r="20" spans="1:3">
      <c r="A20" s="4" t="s">
        <v>391</v>
      </c>
      <c r="B20" s="5" t="n">
        <v>-260</v>
      </c>
      <c r="C20" s="5" t="n">
        <v>-73</v>
      </c>
    </row>
    <row r="21" spans="1:3">
      <c r="A21" s="4" t="s">
        <v>392</v>
      </c>
      <c r="B21" s="6" t="n">
        <v>72770</v>
      </c>
      <c r="C21" s="6" t="n">
        <v>357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5</v>
      </c>
    </row>
    <row r="2" spans="1:3">
      <c r="A2" s="3" t="s">
        <v>397</v>
      </c>
    </row>
    <row r="3" spans="1:3">
      <c r="A3" s="4" t="s">
        <v>398</v>
      </c>
      <c r="B3" s="6" t="n">
        <v>85227</v>
      </c>
      <c r="C3" s="6" t="n">
        <v>38836</v>
      </c>
    </row>
    <row r="4" spans="1:3">
      <c r="A4" s="4" t="s">
        <v>399</v>
      </c>
      <c r="B4" s="5" t="n">
        <v>9939</v>
      </c>
      <c r="C4" s="5" t="n">
        <v>12032</v>
      </c>
    </row>
    <row r="5" spans="1:3">
      <c r="A5" s="4" t="s">
        <v>389</v>
      </c>
      <c r="B5" s="5" t="n">
        <v>95166</v>
      </c>
      <c r="C5" s="5" t="n">
        <v>50868</v>
      </c>
    </row>
    <row r="6" spans="1:3">
      <c r="A6" s="4" t="s">
        <v>400</v>
      </c>
      <c r="B6" s="5" t="n">
        <v>84957</v>
      </c>
      <c r="C6" s="5" t="n">
        <v>38781</v>
      </c>
    </row>
    <row r="7" spans="1:3">
      <c r="A7" s="4" t="s">
        <v>401</v>
      </c>
      <c r="B7" s="5" t="n">
        <v>9928</v>
      </c>
      <c r="C7" s="5" t="n">
        <v>11990</v>
      </c>
    </row>
    <row r="8" spans="1:3">
      <c r="A8" s="4" t="s">
        <v>402</v>
      </c>
      <c r="B8" s="6" t="n">
        <v>94885</v>
      </c>
      <c r="C8" s="6" t="n">
        <v>507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388</v>
      </c>
    </row>
    <row r="3" spans="1:3">
      <c r="A3" s="4" t="s">
        <v>404</v>
      </c>
      <c r="B3" s="6" t="n">
        <v>75761</v>
      </c>
      <c r="C3" s="6" t="n">
        <v>44514</v>
      </c>
    </row>
    <row r="4" spans="1:3">
      <c r="A4" s="4" t="s">
        <v>405</v>
      </c>
      <c r="B4" s="5" t="n">
        <v>-253</v>
      </c>
      <c r="C4" s="5" t="n">
        <v>-97</v>
      </c>
    </row>
    <row r="5" spans="1:3">
      <c r="A5" s="4" t="s">
        <v>406</v>
      </c>
      <c r="B5" s="5" t="n">
        <v>10975</v>
      </c>
    </row>
    <row r="6" spans="1:3">
      <c r="A6" s="4" t="s">
        <v>407</v>
      </c>
      <c r="B6" s="5" t="n">
        <v>-30</v>
      </c>
    </row>
    <row r="7" spans="1:3">
      <c r="A7" s="4" t="s">
        <v>408</v>
      </c>
      <c r="B7" s="5" t="n">
        <v>86736</v>
      </c>
      <c r="C7" s="5" t="n">
        <v>44514</v>
      </c>
    </row>
    <row r="8" spans="1:3">
      <c r="A8" s="4" t="s">
        <v>409</v>
      </c>
      <c r="B8" s="5" t="n">
        <v>-283</v>
      </c>
      <c r="C8" s="5" t="n">
        <v>-97</v>
      </c>
    </row>
    <row r="9" spans="1:3">
      <c r="A9" s="4" t="s">
        <v>394</v>
      </c>
    </row>
    <row r="10" spans="1:3">
      <c r="A10" s="3" t="s">
        <v>388</v>
      </c>
    </row>
    <row r="11" spans="1:3">
      <c r="A11" s="4" t="s">
        <v>404</v>
      </c>
      <c r="B11" s="5" t="n">
        <v>14948</v>
      </c>
      <c r="C11" s="5" t="n">
        <v>8729</v>
      </c>
    </row>
    <row r="12" spans="1:3">
      <c r="A12" s="4" t="s">
        <v>405</v>
      </c>
      <c r="B12" s="5" t="n">
        <v>-22</v>
      </c>
      <c r="C12" s="5" t="n">
        <v>-24</v>
      </c>
    </row>
    <row r="13" spans="1:3">
      <c r="A13" s="4" t="s">
        <v>406</v>
      </c>
      <c r="B13" s="5" t="n">
        <v>999</v>
      </c>
    </row>
    <row r="14" spans="1:3">
      <c r="A14" s="4" t="s">
        <v>407</v>
      </c>
      <c r="B14" s="5" t="n">
        <v>-1</v>
      </c>
    </row>
    <row r="15" spans="1:3">
      <c r="A15" s="4" t="s">
        <v>408</v>
      </c>
      <c r="B15" s="5" t="n">
        <v>15947</v>
      </c>
      <c r="C15" s="5" t="n">
        <v>8729</v>
      </c>
    </row>
    <row r="16" spans="1:3">
      <c r="A16" s="4" t="s">
        <v>409</v>
      </c>
      <c r="B16" s="5" t="n">
        <v>-23</v>
      </c>
      <c r="C16" s="5" t="n">
        <v>-24</v>
      </c>
    </row>
    <row r="17" spans="1:3">
      <c r="A17" s="4" t="s">
        <v>395</v>
      </c>
    </row>
    <row r="18" spans="1:3">
      <c r="A18" s="3" t="s">
        <v>388</v>
      </c>
    </row>
    <row r="19" spans="1:3">
      <c r="A19" s="4" t="s">
        <v>404</v>
      </c>
      <c r="B19" s="5" t="n">
        <v>60813</v>
      </c>
      <c r="C19" s="5" t="n">
        <v>35785</v>
      </c>
    </row>
    <row r="20" spans="1:3">
      <c r="A20" s="4" t="s">
        <v>405</v>
      </c>
      <c r="B20" s="5" t="n">
        <v>-231</v>
      </c>
      <c r="C20" s="5" t="n">
        <v>-73</v>
      </c>
    </row>
    <row r="21" spans="1:3">
      <c r="A21" s="4" t="s">
        <v>406</v>
      </c>
      <c r="B21" s="5" t="n">
        <v>9976</v>
      </c>
    </row>
    <row r="22" spans="1:3">
      <c r="A22" s="4" t="s">
        <v>407</v>
      </c>
      <c r="B22" s="5" t="n">
        <v>-29</v>
      </c>
    </row>
    <row r="23" spans="1:3">
      <c r="A23" s="4" t="s">
        <v>408</v>
      </c>
      <c r="B23" s="5" t="n">
        <v>70789</v>
      </c>
      <c r="C23" s="5" t="n">
        <v>35785</v>
      </c>
    </row>
    <row r="24" spans="1:3">
      <c r="A24" s="4" t="s">
        <v>409</v>
      </c>
      <c r="B24" s="6" t="n">
        <v>-260</v>
      </c>
      <c r="C24" s="6" t="n">
        <v>-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83</v>
      </c>
    </row>
    <row r="3" spans="1:4">
      <c r="A3" s="3" t="s">
        <v>411</v>
      </c>
    </row>
    <row r="4" spans="1:4">
      <c r="A4" s="4" t="s">
        <v>412</v>
      </c>
      <c r="B4" s="6" t="n">
        <v>0</v>
      </c>
      <c r="C4" s="6" t="n">
        <v>0</v>
      </c>
      <c r="D4" s="6" t="n">
        <v>0</v>
      </c>
    </row>
    <row r="5" spans="1:4">
      <c r="A5" s="4" t="s">
        <v>413</v>
      </c>
      <c r="B5" s="5" t="n">
        <v>136853000</v>
      </c>
      <c r="C5" s="5" t="n">
        <v>115555000</v>
      </c>
    </row>
    <row r="6" spans="1:4">
      <c r="A6" s="4" t="s">
        <v>414</v>
      </c>
      <c r="B6" s="6" t="n">
        <v>0</v>
      </c>
      <c r="C6" s="6" t="n">
        <v>0</v>
      </c>
      <c r="D6" s="5" t="n">
        <v>0</v>
      </c>
    </row>
    <row r="7" spans="1:4">
      <c r="A7" s="4" t="s">
        <v>415</v>
      </c>
    </row>
    <row r="8" spans="1:4">
      <c r="A8" s="3" t="s">
        <v>411</v>
      </c>
    </row>
    <row r="9" spans="1:4">
      <c r="A9" s="4" t="s">
        <v>416</v>
      </c>
      <c r="B9" s="6" t="n">
        <v>0</v>
      </c>
      <c r="C9" s="6" t="n">
        <v>3500000</v>
      </c>
      <c r="D9" s="6" t="n">
        <v>800000</v>
      </c>
    </row>
    <row r="10" spans="1:4">
      <c r="A10" s="4" t="s">
        <v>417</v>
      </c>
      <c r="B10" s="5" t="n">
        <v>0</v>
      </c>
      <c r="C10" s="5" t="n">
        <v>346700</v>
      </c>
      <c r="D10" s="5" t="n">
        <v>50000</v>
      </c>
    </row>
    <row r="11" spans="1:4">
      <c r="A11" s="4" t="s">
        <v>413</v>
      </c>
      <c r="B11" s="5" t="n">
        <v>0</v>
      </c>
      <c r="C11"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419</v>
      </c>
    </row>
    <row r="3" spans="1:3">
      <c r="A3" s="4" t="s">
        <v>420</v>
      </c>
      <c r="B3" s="6" t="n">
        <v>94885</v>
      </c>
      <c r="C3" s="6" t="n">
        <v>50771</v>
      </c>
    </row>
    <row r="4" spans="1:3">
      <c r="A4" s="4" t="s">
        <v>393</v>
      </c>
    </row>
    <row r="5" spans="1:3">
      <c r="A5" s="3" t="s">
        <v>419</v>
      </c>
    </row>
    <row r="6" spans="1:3">
      <c r="A6" s="4" t="s">
        <v>420</v>
      </c>
      <c r="B6" s="5" t="n">
        <v>6167</v>
      </c>
      <c r="C6" s="5" t="n">
        <v>3758</v>
      </c>
    </row>
    <row r="7" spans="1:3">
      <c r="A7" s="4" t="s">
        <v>394</v>
      </c>
    </row>
    <row r="8" spans="1:3">
      <c r="A8" s="3" t="s">
        <v>419</v>
      </c>
    </row>
    <row r="9" spans="1:3">
      <c r="A9" s="4" t="s">
        <v>420</v>
      </c>
      <c r="B9" s="5" t="n">
        <v>15948</v>
      </c>
      <c r="C9" s="5" t="n">
        <v>11228</v>
      </c>
    </row>
    <row r="10" spans="1:3">
      <c r="A10" s="4" t="s">
        <v>421</v>
      </c>
    </row>
    <row r="11" spans="1:3">
      <c r="A11" s="3" t="s">
        <v>419</v>
      </c>
    </row>
    <row r="12" spans="1:3">
      <c r="A12" s="4" t="s">
        <v>420</v>
      </c>
      <c r="B12" s="5" t="n">
        <v>15948</v>
      </c>
      <c r="C12" s="5" t="n">
        <v>11228</v>
      </c>
    </row>
    <row r="13" spans="1:3">
      <c r="A13" s="4" t="s">
        <v>395</v>
      </c>
    </row>
    <row r="14" spans="1:3">
      <c r="A14" s="3" t="s">
        <v>419</v>
      </c>
    </row>
    <row r="15" spans="1:3">
      <c r="A15" s="4" t="s">
        <v>420</v>
      </c>
      <c r="B15" s="5" t="n">
        <v>72770</v>
      </c>
      <c r="C15" s="5" t="n">
        <v>35785</v>
      </c>
    </row>
    <row r="16" spans="1:3">
      <c r="A16" s="9" t="n">
        <v>1</v>
      </c>
    </row>
    <row r="17" spans="1:3">
      <c r="A17" s="3" t="s">
        <v>419</v>
      </c>
    </row>
    <row r="18" spans="1:3">
      <c r="A18" s="4" t="s">
        <v>420</v>
      </c>
      <c r="B18" s="5" t="n">
        <v>6167</v>
      </c>
      <c r="C18" s="5" t="n">
        <v>3758</v>
      </c>
    </row>
    <row r="19" spans="1:3">
      <c r="A19" s="4" t="s">
        <v>422</v>
      </c>
    </row>
    <row r="20" spans="1:3">
      <c r="A20" s="3" t="s">
        <v>419</v>
      </c>
    </row>
    <row r="21" spans="1:3">
      <c r="A21" s="4" t="s">
        <v>420</v>
      </c>
      <c r="B21" s="5" t="n">
        <v>6167</v>
      </c>
      <c r="C21" s="5" t="n">
        <v>3758</v>
      </c>
    </row>
    <row r="22" spans="1:3">
      <c r="A22" s="9" t="n">
        <v>2</v>
      </c>
    </row>
    <row r="23" spans="1:3">
      <c r="A23" s="3" t="s">
        <v>419</v>
      </c>
    </row>
    <row r="24" spans="1:3">
      <c r="A24" s="4" t="s">
        <v>420</v>
      </c>
      <c r="B24" s="5" t="n">
        <v>88718</v>
      </c>
      <c r="C24" s="5" t="n">
        <v>47013</v>
      </c>
    </row>
    <row r="25" spans="1:3">
      <c r="A25" s="4" t="s">
        <v>423</v>
      </c>
    </row>
    <row r="26" spans="1:3">
      <c r="A26" s="3" t="s">
        <v>419</v>
      </c>
    </row>
    <row r="27" spans="1:3">
      <c r="A27" s="4" t="s">
        <v>420</v>
      </c>
      <c r="B27" s="5" t="n">
        <v>15948</v>
      </c>
      <c r="C27" s="5" t="n">
        <v>11228</v>
      </c>
    </row>
    <row r="28" spans="1:3">
      <c r="A28" s="4" t="s">
        <v>424</v>
      </c>
    </row>
    <row r="29" spans="1:3">
      <c r="A29" s="3" t="s">
        <v>419</v>
      </c>
    </row>
    <row r="30" spans="1:3">
      <c r="A30" s="4" t="s">
        <v>420</v>
      </c>
      <c r="B30" s="6" t="n">
        <v>72770</v>
      </c>
      <c r="C30" s="6" t="n">
        <v>357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5</v>
      </c>
      <c r="B1" s="2" t="s">
        <v>2</v>
      </c>
      <c r="C1" s="2" t="s">
        <v>35</v>
      </c>
    </row>
    <row r="2" spans="1:3">
      <c r="A2" s="3" t="s">
        <v>175</v>
      </c>
    </row>
    <row r="3" spans="1:3">
      <c r="A3" s="4" t="s">
        <v>426</v>
      </c>
      <c r="B3" s="6" t="n">
        <v>3075</v>
      </c>
      <c r="C3" s="6" t="n">
        <v>4299</v>
      </c>
    </row>
    <row r="4" spans="1:3">
      <c r="A4" s="4" t="s">
        <v>427</v>
      </c>
      <c r="B4" s="5" t="n">
        <v>10464</v>
      </c>
      <c r="C4" s="5" t="n">
        <v>10158</v>
      </c>
    </row>
    <row r="5" spans="1:3">
      <c r="A5" s="4" t="s">
        <v>428</v>
      </c>
      <c r="B5" s="6" t="n">
        <v>13539</v>
      </c>
      <c r="C5" s="6" t="n">
        <v>14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2</v>
      </c>
      <c r="C1" s="2" t="s">
        <v>35</v>
      </c>
    </row>
    <row r="2" spans="1:3">
      <c r="A2" s="3" t="s">
        <v>430</v>
      </c>
    </row>
    <row r="3" spans="1:3">
      <c r="A3" s="4" t="s">
        <v>431</v>
      </c>
      <c r="B3" s="6" t="n">
        <v>19639</v>
      </c>
      <c r="C3" s="6" t="n">
        <v>13513</v>
      </c>
    </row>
    <row r="4" spans="1:3">
      <c r="A4" s="4" t="s">
        <v>432</v>
      </c>
      <c r="B4" s="5" t="n">
        <v>-11509</v>
      </c>
      <c r="C4" s="5" t="n">
        <v>-11394</v>
      </c>
    </row>
    <row r="5" spans="1:3">
      <c r="A5" s="4" t="s">
        <v>433</v>
      </c>
      <c r="B5" s="5" t="n">
        <v>8130</v>
      </c>
      <c r="C5" s="5" t="n">
        <v>2119</v>
      </c>
    </row>
    <row r="6" spans="1:3">
      <c r="A6" s="4" t="s">
        <v>434</v>
      </c>
    </row>
    <row r="7" spans="1:3">
      <c r="A7" s="3" t="s">
        <v>430</v>
      </c>
    </row>
    <row r="8" spans="1:3">
      <c r="A8" s="4" t="s">
        <v>431</v>
      </c>
      <c r="B8" s="5" t="n">
        <v>6864</v>
      </c>
      <c r="C8" s="5" t="n">
        <v>70</v>
      </c>
    </row>
    <row r="9" spans="1:3">
      <c r="A9" s="4" t="s">
        <v>435</v>
      </c>
    </row>
    <row r="10" spans="1:3">
      <c r="A10" s="3" t="s">
        <v>430</v>
      </c>
    </row>
    <row r="11" spans="1:3">
      <c r="A11" s="4" t="s">
        <v>431</v>
      </c>
      <c r="B11" s="5" t="n">
        <v>1945</v>
      </c>
      <c r="C11" s="5" t="n">
        <v>2205</v>
      </c>
    </row>
    <row r="12" spans="1:3">
      <c r="A12" s="4" t="s">
        <v>436</v>
      </c>
    </row>
    <row r="13" spans="1:3">
      <c r="A13" s="3" t="s">
        <v>430</v>
      </c>
    </row>
    <row r="14" spans="1:3">
      <c r="A14" s="4" t="s">
        <v>431</v>
      </c>
      <c r="B14" s="5" t="n">
        <v>2915</v>
      </c>
      <c r="C14" s="5" t="n">
        <v>3446</v>
      </c>
    </row>
    <row r="15" spans="1:3">
      <c r="A15" s="4" t="s">
        <v>437</v>
      </c>
    </row>
    <row r="16" spans="1:3">
      <c r="A16" s="3" t="s">
        <v>430</v>
      </c>
    </row>
    <row r="17" spans="1:3">
      <c r="A17" s="4" t="s">
        <v>431</v>
      </c>
      <c r="B17" s="5" t="n">
        <v>901</v>
      </c>
      <c r="C17" s="5" t="n">
        <v>904</v>
      </c>
    </row>
    <row r="18" spans="1:3">
      <c r="A18" s="4" t="s">
        <v>438</v>
      </c>
    </row>
    <row r="19" spans="1:3">
      <c r="A19" s="3" t="s">
        <v>430</v>
      </c>
    </row>
    <row r="20" spans="1:3">
      <c r="A20" s="4" t="s">
        <v>431</v>
      </c>
      <c r="B20" s="5" t="n">
        <v>5715</v>
      </c>
      <c r="C20" s="5" t="n">
        <v>5698</v>
      </c>
    </row>
    <row r="21" spans="1:3">
      <c r="A21" s="4" t="s">
        <v>439</v>
      </c>
    </row>
    <row r="22" spans="1:3">
      <c r="A22" s="3" t="s">
        <v>430</v>
      </c>
    </row>
    <row r="23" spans="1:3">
      <c r="A23" s="4" t="s">
        <v>431</v>
      </c>
      <c r="B23" s="6" t="n">
        <v>1299</v>
      </c>
      <c r="C23" s="6" t="n">
        <v>11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0</v>
      </c>
      <c r="B1" s="2" t="s">
        <v>1</v>
      </c>
    </row>
    <row r="2" spans="1:4">
      <c r="B2" s="2" t="s">
        <v>2</v>
      </c>
      <c r="C2" s="2" t="s">
        <v>35</v>
      </c>
      <c r="D2" s="2" t="s">
        <v>83</v>
      </c>
    </row>
    <row r="3" spans="1:4">
      <c r="A3" s="3" t="s">
        <v>178</v>
      </c>
    </row>
    <row r="4" spans="1:4">
      <c r="A4" s="4" t="s">
        <v>441</v>
      </c>
      <c r="B4" s="6" t="n">
        <v>1100000</v>
      </c>
      <c r="C4" s="6" t="n">
        <v>1200000</v>
      </c>
      <c r="D4" s="6" t="n">
        <v>1100000</v>
      </c>
    </row>
    <row r="5" spans="1:4">
      <c r="A5" s="4" t="s">
        <v>90</v>
      </c>
      <c r="B5" s="6" t="n">
        <v>0</v>
      </c>
      <c r="C5" s="6" t="n">
        <v>0</v>
      </c>
      <c r="D5" s="6" t="n">
        <v>1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5</v>
      </c>
      <c r="D2" s="2" t="s">
        <v>83</v>
      </c>
    </row>
    <row r="3" spans="1:4">
      <c r="A3" s="3" t="s">
        <v>108</v>
      </c>
    </row>
    <row r="4" spans="1:4">
      <c r="A4" s="4" t="s">
        <v>100</v>
      </c>
      <c r="B4" s="6" t="n">
        <v>-57564</v>
      </c>
      <c r="C4" s="6" t="n">
        <v>-60585</v>
      </c>
      <c r="D4" s="6" t="n">
        <v>-62906</v>
      </c>
    </row>
    <row r="5" spans="1:4">
      <c r="A5" s="3" t="s">
        <v>109</v>
      </c>
    </row>
    <row r="6" spans="1:4">
      <c r="A6" s="4" t="s">
        <v>110</v>
      </c>
      <c r="B6" s="5" t="n">
        <v>-184</v>
      </c>
      <c r="C6" s="5" t="n">
        <v>-200</v>
      </c>
      <c r="D6" s="5" t="n">
        <v>-7186</v>
      </c>
    </row>
    <row r="7" spans="1:4">
      <c r="A7" s="4" t="s">
        <v>111</v>
      </c>
      <c r="B7" s="6" t="n">
        <v>-57748</v>
      </c>
      <c r="C7" s="6" t="n">
        <v>-60785</v>
      </c>
      <c r="D7" s="6" t="n">
        <v>-70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2</v>
      </c>
      <c r="B1" s="2" t="s">
        <v>1</v>
      </c>
    </row>
    <row r="2" spans="1:4">
      <c r="B2" s="2" t="s">
        <v>2</v>
      </c>
      <c r="C2" s="2" t="s">
        <v>35</v>
      </c>
      <c r="D2" s="2" t="s">
        <v>83</v>
      </c>
    </row>
    <row r="3" spans="1:4">
      <c r="A3" s="3" t="s">
        <v>181</v>
      </c>
    </row>
    <row r="4" spans="1:4">
      <c r="A4" s="4" t="s">
        <v>443</v>
      </c>
      <c r="B4" s="6" t="n">
        <v>0</v>
      </c>
    </row>
    <row r="5" spans="1:4">
      <c r="A5" s="4" t="s">
        <v>444</v>
      </c>
      <c r="B5" s="5" t="n">
        <v>0</v>
      </c>
    </row>
    <row r="6" spans="1:4">
      <c r="A6" s="4" t="s">
        <v>445</v>
      </c>
      <c r="B6" s="5" t="n">
        <v>0</v>
      </c>
      <c r="C6" s="6" t="n">
        <v>0</v>
      </c>
      <c r="D6" s="6" t="n">
        <v>0</v>
      </c>
    </row>
    <row r="7" spans="1:4">
      <c r="A7" s="4" t="s">
        <v>446</v>
      </c>
      <c r="B7" s="5" t="n">
        <v>200000</v>
      </c>
    </row>
    <row r="8" spans="1:4">
      <c r="A8" s="4" t="s">
        <v>447</v>
      </c>
      <c r="B8" s="6" t="n">
        <v>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8</v>
      </c>
      <c r="B1" s="2" t="s">
        <v>2</v>
      </c>
      <c r="C1" s="2" t="s">
        <v>35</v>
      </c>
    </row>
    <row r="2" spans="1:3">
      <c r="A2" s="3" t="s">
        <v>449</v>
      </c>
    </row>
    <row r="3" spans="1:3">
      <c r="A3" s="4" t="s">
        <v>450</v>
      </c>
      <c r="B3" s="6" t="n">
        <v>2017</v>
      </c>
      <c r="C3" s="6" t="n">
        <v>2017</v>
      </c>
    </row>
    <row r="4" spans="1:3">
      <c r="A4" s="4" t="s">
        <v>451</v>
      </c>
      <c r="B4" s="5" t="n">
        <v>-1683</v>
      </c>
      <c r="C4" s="5" t="n">
        <v>-1481</v>
      </c>
    </row>
    <row r="5" spans="1:3">
      <c r="A5" s="4" t="s">
        <v>452</v>
      </c>
      <c r="B5" s="5" t="n">
        <v>334</v>
      </c>
      <c r="C5" s="5" t="n">
        <v>536</v>
      </c>
    </row>
    <row r="6" spans="1:3">
      <c r="A6" s="4" t="s">
        <v>453</v>
      </c>
    </row>
    <row r="7" spans="1:3">
      <c r="A7" s="3" t="s">
        <v>449</v>
      </c>
    </row>
    <row r="8" spans="1:3">
      <c r="A8" s="4" t="s">
        <v>450</v>
      </c>
      <c r="B8" s="5" t="n">
        <v>2017</v>
      </c>
      <c r="C8" s="5" t="n">
        <v>2017</v>
      </c>
    </row>
    <row r="9" spans="1:3">
      <c r="A9" s="4" t="s">
        <v>451</v>
      </c>
      <c r="B9" s="5" t="n">
        <v>-1683</v>
      </c>
      <c r="C9" s="5" t="n">
        <v>-1481</v>
      </c>
    </row>
    <row r="10" spans="1:3">
      <c r="A10" s="4" t="s">
        <v>452</v>
      </c>
      <c r="B10" s="6" t="n">
        <v>334</v>
      </c>
      <c r="C10" s="6" t="n">
        <v>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4</v>
      </c>
      <c r="B1" s="2" t="s">
        <v>2</v>
      </c>
      <c r="C1" s="2" t="s">
        <v>35</v>
      </c>
    </row>
    <row r="2" spans="1:3">
      <c r="A2" s="3" t="s">
        <v>184</v>
      </c>
    </row>
    <row r="3" spans="1:3">
      <c r="A3" s="4" t="s">
        <v>455</v>
      </c>
      <c r="B3" s="6" t="n">
        <v>10765</v>
      </c>
      <c r="C3" s="6" t="n">
        <v>7372</v>
      </c>
    </row>
    <row r="4" spans="1:3">
      <c r="A4" s="4" t="s">
        <v>456</v>
      </c>
      <c r="B4" s="5" t="n">
        <v>4544</v>
      </c>
      <c r="C4" s="5" t="n">
        <v>1811</v>
      </c>
    </row>
    <row r="5" spans="1:3">
      <c r="A5" s="4" t="s">
        <v>457</v>
      </c>
      <c r="B5" s="5" t="n">
        <v>1965</v>
      </c>
      <c r="C5" s="5" t="n">
        <v>794</v>
      </c>
    </row>
    <row r="6" spans="1:3">
      <c r="A6" s="4" t="s">
        <v>458</v>
      </c>
      <c r="B6" s="5" t="n">
        <v>2526</v>
      </c>
      <c r="C6" s="5" t="n">
        <v>1735</v>
      </c>
    </row>
    <row r="7" spans="1:3">
      <c r="A7" s="4" t="s">
        <v>459</v>
      </c>
      <c r="B7" s="6" t="n">
        <v>19800</v>
      </c>
      <c r="C7" s="6" t="n">
        <v>11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60</v>
      </c>
      <c r="B1" s="2" t="s">
        <v>2</v>
      </c>
      <c r="C1" s="2" t="s">
        <v>35</v>
      </c>
    </row>
    <row r="2" spans="1:3">
      <c r="A2" s="3" t="s">
        <v>461</v>
      </c>
    </row>
    <row r="3" spans="1:3">
      <c r="A3" s="4" t="s">
        <v>462</v>
      </c>
      <c r="B3" s="6" t="n">
        <v>30000</v>
      </c>
    </row>
    <row r="4" spans="1:3">
      <c r="A4" s="4" t="s">
        <v>463</v>
      </c>
      <c r="B4" s="5" t="n">
        <v>-7857</v>
      </c>
    </row>
    <row r="5" spans="1:3">
      <c r="A5" s="4" t="s">
        <v>464</v>
      </c>
      <c r="B5" s="5" t="n">
        <v>22013</v>
      </c>
      <c r="C5" s="6" t="n">
        <v>29798</v>
      </c>
    </row>
    <row r="6" spans="1:3">
      <c r="A6" s="4" t="s">
        <v>465</v>
      </c>
    </row>
    <row r="7" spans="1:3">
      <c r="A7" s="3" t="s">
        <v>461</v>
      </c>
    </row>
    <row r="8" spans="1:3">
      <c r="A8" s="4" t="s">
        <v>462</v>
      </c>
      <c r="B8" s="5" t="n">
        <v>30000</v>
      </c>
      <c r="C8" s="5" t="n">
        <v>30000</v>
      </c>
    </row>
    <row r="9" spans="1:3">
      <c r="A9" s="4" t="s">
        <v>466</v>
      </c>
      <c r="B9" s="5" t="n">
        <v>-130</v>
      </c>
      <c r="C9" s="5" t="n">
        <v>-202</v>
      </c>
    </row>
    <row r="10" spans="1:3">
      <c r="A10" s="4" t="s">
        <v>467</v>
      </c>
      <c r="B10" s="5" t="n">
        <v>29870</v>
      </c>
      <c r="C10" s="5" t="n">
        <v>29798</v>
      </c>
    </row>
    <row r="11" spans="1:3">
      <c r="A11" s="4" t="s">
        <v>468</v>
      </c>
      <c r="B11" s="5" t="n">
        <v>-7857</v>
      </c>
    </row>
    <row r="12" spans="1:3">
      <c r="A12" s="4" t="s">
        <v>463</v>
      </c>
      <c r="B12" s="5" t="n">
        <v>-7857</v>
      </c>
    </row>
    <row r="13" spans="1:3">
      <c r="A13" s="4" t="s">
        <v>469</v>
      </c>
      <c r="B13" s="5" t="n">
        <v>22143</v>
      </c>
      <c r="C13" s="5" t="n">
        <v>30000</v>
      </c>
    </row>
    <row r="14" spans="1:3">
      <c r="A14" s="4" t="s">
        <v>470</v>
      </c>
      <c r="B14" s="5" t="n">
        <v>-130</v>
      </c>
      <c r="C14" s="5" t="n">
        <v>-202</v>
      </c>
    </row>
    <row r="15" spans="1:3">
      <c r="A15" s="4" t="s">
        <v>464</v>
      </c>
      <c r="B15" s="6" t="n">
        <v>22013</v>
      </c>
      <c r="C15" s="6" t="n">
        <v>297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187</v>
      </c>
    </row>
    <row r="3" spans="1:2">
      <c r="A3" s="4" t="s">
        <v>473</v>
      </c>
      <c r="B3" s="6" t="n">
        <v>7857</v>
      </c>
    </row>
    <row r="4" spans="1:2">
      <c r="A4" s="4" t="s">
        <v>474</v>
      </c>
      <c r="B4" s="5" t="n">
        <v>8571</v>
      </c>
    </row>
    <row r="5" spans="1:2">
      <c r="A5" s="4" t="s">
        <v>475</v>
      </c>
      <c r="B5" s="5" t="n">
        <v>8572</v>
      </c>
    </row>
    <row r="6" spans="1:2">
      <c r="A6" s="4" t="s">
        <v>476</v>
      </c>
      <c r="B6" s="5" t="n">
        <v>5000</v>
      </c>
    </row>
    <row r="7" spans="1:2">
      <c r="A7" s="4" t="s">
        <v>477</v>
      </c>
      <c r="B7" s="5" t="n">
        <v>30000</v>
      </c>
    </row>
    <row r="8" spans="1:2">
      <c r="A8" s="4" t="s">
        <v>478</v>
      </c>
      <c r="B8" s="5" t="n">
        <v>2579</v>
      </c>
    </row>
    <row r="9" spans="1:2">
      <c r="A9" s="4" t="s">
        <v>479</v>
      </c>
      <c r="B9" s="5" t="n">
        <v>1765</v>
      </c>
    </row>
    <row r="10" spans="1:2">
      <c r="A10" s="4" t="s">
        <v>480</v>
      </c>
      <c r="B10" s="5" t="n">
        <v>931</v>
      </c>
    </row>
    <row r="11" spans="1:2">
      <c r="A11" s="4" t="s">
        <v>481</v>
      </c>
      <c r="B11" s="5" t="n">
        <v>2560</v>
      </c>
    </row>
    <row r="12" spans="1:2">
      <c r="A12" s="4" t="s">
        <v>482</v>
      </c>
      <c r="B12" s="5" t="n">
        <v>7835</v>
      </c>
    </row>
    <row r="13" spans="1:2">
      <c r="A13" s="4" t="s">
        <v>483</v>
      </c>
      <c r="B13" s="5" t="n">
        <v>10436</v>
      </c>
    </row>
    <row r="14" spans="1:2">
      <c r="A14" s="4" t="s">
        <v>484</v>
      </c>
      <c r="B14" s="5" t="n">
        <v>10336</v>
      </c>
    </row>
    <row r="15" spans="1:2">
      <c r="A15" s="4" t="s">
        <v>485</v>
      </c>
      <c r="B15" s="5" t="n">
        <v>9503</v>
      </c>
    </row>
    <row r="16" spans="1:2">
      <c r="A16" s="4" t="s">
        <v>486</v>
      </c>
      <c r="B16" s="5" t="n">
        <v>7560</v>
      </c>
    </row>
    <row r="17" spans="1:2">
      <c r="A17" s="4" t="s">
        <v>113</v>
      </c>
      <c r="B17" s="6" t="n">
        <v>378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80"/>
  </cols>
  <sheetData>
    <row r="1" spans="1:5">
      <c r="A1" s="1" t="s">
        <v>487</v>
      </c>
      <c r="B1" s="2" t="s">
        <v>488</v>
      </c>
      <c r="C1" s="2" t="s">
        <v>489</v>
      </c>
      <c r="D1" s="2" t="s">
        <v>490</v>
      </c>
      <c r="E1" s="2" t="s">
        <v>2</v>
      </c>
    </row>
    <row r="2" spans="1:5">
      <c r="A2" s="4" t="s">
        <v>465</v>
      </c>
    </row>
    <row r="3" spans="1:5">
      <c r="A3" s="3" t="s">
        <v>461</v>
      </c>
    </row>
    <row r="4" spans="1:5">
      <c r="A4" s="4" t="s">
        <v>491</v>
      </c>
      <c r="C4" s="6" t="n">
        <v>20000000</v>
      </c>
    </row>
    <row r="5" spans="1:5">
      <c r="A5" s="4" t="s">
        <v>492</v>
      </c>
      <c r="C5" s="4" t="s">
        <v>373</v>
      </c>
    </row>
    <row r="6" spans="1:5">
      <c r="A6" s="4" t="s">
        <v>493</v>
      </c>
      <c r="E6" s="4" t="s">
        <v>494</v>
      </c>
    </row>
    <row r="7" spans="1:5">
      <c r="A7" s="4" t="s">
        <v>495</v>
      </c>
      <c r="B7" s="4" t="s">
        <v>364</v>
      </c>
    </row>
    <row r="8" spans="1:5">
      <c r="A8" s="4" t="s">
        <v>496</v>
      </c>
      <c r="E8" s="4" t="s">
        <v>497</v>
      </c>
    </row>
    <row r="9" spans="1:5">
      <c r="A9" s="4" t="s">
        <v>498</v>
      </c>
      <c r="B9" s="4" t="s">
        <v>499</v>
      </c>
    </row>
    <row r="10" spans="1:5">
      <c r="A10" s="4" t="s">
        <v>500</v>
      </c>
    </row>
    <row r="11" spans="1:5">
      <c r="A11" s="3" t="s">
        <v>461</v>
      </c>
    </row>
    <row r="12" spans="1:5">
      <c r="A12" s="4" t="s">
        <v>491</v>
      </c>
      <c r="D12" s="6" t="n">
        <v>40000000</v>
      </c>
    </row>
    <row r="13" spans="1:5">
      <c r="A13" s="4" t="s">
        <v>501</v>
      </c>
      <c r="D13" s="4" t="s">
        <v>502</v>
      </c>
    </row>
    <row r="14" spans="1:5">
      <c r="A14" s="4" t="s">
        <v>503</v>
      </c>
      <c r="D14" s="5" t="n">
        <v>2</v>
      </c>
    </row>
    <row r="15" spans="1:5">
      <c r="A15" s="4" t="s">
        <v>504</v>
      </c>
      <c r="D15" s="6" t="n">
        <v>1400000</v>
      </c>
    </row>
    <row r="16" spans="1:5">
      <c r="A16" s="4" t="s">
        <v>496</v>
      </c>
      <c r="E16" s="4" t="s">
        <v>505</v>
      </c>
    </row>
    <row r="17" spans="1:5">
      <c r="A17" s="4" t="s">
        <v>506</v>
      </c>
      <c r="E17" s="4" t="s">
        <v>507</v>
      </c>
    </row>
    <row r="18" spans="1:5">
      <c r="A18" s="4" t="s">
        <v>508</v>
      </c>
    </row>
    <row r="19" spans="1:5">
      <c r="A19" s="3" t="s">
        <v>461</v>
      </c>
    </row>
    <row r="20" spans="1:5">
      <c r="A20" s="4" t="s">
        <v>509</v>
      </c>
      <c r="D20" s="4" t="s">
        <v>510</v>
      </c>
    </row>
    <row r="21" spans="1:5">
      <c r="A21" s="4" t="s">
        <v>511</v>
      </c>
    </row>
    <row r="22" spans="1:5">
      <c r="A22" s="3" t="s">
        <v>461</v>
      </c>
    </row>
    <row r="23" spans="1:5">
      <c r="A23" s="4" t="s">
        <v>491</v>
      </c>
      <c r="D23" s="6" t="n">
        <v>30000000</v>
      </c>
    </row>
    <row r="24" spans="1:5">
      <c r="A24" s="4" t="s">
        <v>498</v>
      </c>
      <c r="D24" s="4" t="s">
        <v>512</v>
      </c>
    </row>
    <row r="25" spans="1:5">
      <c r="A25" s="4" t="s">
        <v>504</v>
      </c>
      <c r="D25" s="6" t="n">
        <v>17600000</v>
      </c>
    </row>
    <row r="26" spans="1:5">
      <c r="A26" s="4" t="s">
        <v>513</v>
      </c>
      <c r="E26" s="4" t="s">
        <v>514</v>
      </c>
    </row>
    <row r="27" spans="1:5">
      <c r="A27" s="4" t="s">
        <v>515</v>
      </c>
    </row>
    <row r="28" spans="1:5">
      <c r="A28" s="3" t="s">
        <v>461</v>
      </c>
    </row>
    <row r="29" spans="1:5">
      <c r="A29" s="4" t="s">
        <v>516</v>
      </c>
      <c r="D29" s="4" t="s">
        <v>517</v>
      </c>
    </row>
    <row r="30" spans="1:5">
      <c r="A30" s="4" t="s">
        <v>518</v>
      </c>
    </row>
    <row r="31" spans="1:5">
      <c r="A31" s="3" t="s">
        <v>461</v>
      </c>
    </row>
    <row r="32" spans="1:5">
      <c r="A32" s="4" t="s">
        <v>519</v>
      </c>
      <c r="D32" s="6" t="n">
        <v>10000000</v>
      </c>
    </row>
    <row r="33" spans="1:5">
      <c r="A33" s="4" t="s">
        <v>520</v>
      </c>
      <c r="D33" s="4" t="s">
        <v>5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83</v>
      </c>
    </row>
    <row r="3" spans="1:4">
      <c r="A3" s="3" t="s">
        <v>190</v>
      </c>
    </row>
    <row r="4" spans="1:4">
      <c r="A4" s="4" t="s">
        <v>523</v>
      </c>
      <c r="B4" s="4" t="s">
        <v>342</v>
      </c>
    </row>
    <row r="5" spans="1:4">
      <c r="A5" s="4" t="s">
        <v>524</v>
      </c>
      <c r="B5" s="5" t="n">
        <v>2030</v>
      </c>
    </row>
    <row r="6" spans="1:4">
      <c r="A6" s="4" t="s">
        <v>525</v>
      </c>
      <c r="B6" s="6" t="n">
        <v>1</v>
      </c>
      <c r="C6" s="6" t="n">
        <v>1</v>
      </c>
      <c r="D6" s="10" t="n">
        <v>0.8</v>
      </c>
    </row>
    <row r="7" spans="1:4">
      <c r="A7" s="4" t="s">
        <v>526</v>
      </c>
      <c r="B7" s="5" t="n">
        <v>10</v>
      </c>
      <c r="C7" s="10" t="n">
        <v>6.7</v>
      </c>
      <c r="D7" s="10" t="n">
        <v>6.9</v>
      </c>
    </row>
    <row r="8" spans="1:4">
      <c r="A8" s="4" t="s">
        <v>527</v>
      </c>
      <c r="B8" s="11" t="n">
        <v>13.1</v>
      </c>
    </row>
    <row r="9" spans="1:4">
      <c r="A9" s="4" t="s">
        <v>528</v>
      </c>
      <c r="B9" s="11" t="n">
        <v>3.2</v>
      </c>
    </row>
    <row r="10" spans="1:4">
      <c r="A10" s="4" t="s">
        <v>529</v>
      </c>
      <c r="B10" s="11" t="n">
        <v>2.5</v>
      </c>
    </row>
    <row r="11" spans="1:4">
      <c r="A11" s="4" t="s">
        <v>530</v>
      </c>
      <c r="B11" s="11" t="n">
        <v>2.6</v>
      </c>
    </row>
    <row r="12" spans="1:4">
      <c r="A12" s="4" t="s">
        <v>531</v>
      </c>
      <c r="B12" s="10"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72</v>
      </c>
    </row>
    <row r="2" spans="1:2">
      <c r="A2" s="3" t="s">
        <v>190</v>
      </c>
    </row>
    <row r="3" spans="1:2">
      <c r="A3" s="5" t="n">
        <v>2019</v>
      </c>
      <c r="B3" s="6" t="n">
        <v>3535</v>
      </c>
    </row>
    <row r="4" spans="1:2">
      <c r="A4" s="5" t="n">
        <v>2020</v>
      </c>
      <c r="B4" s="5" t="n">
        <v>3027</v>
      </c>
    </row>
    <row r="5" spans="1:2">
      <c r="A5" s="5" t="n">
        <v>2021</v>
      </c>
      <c r="B5" s="5" t="n">
        <v>3076</v>
      </c>
    </row>
    <row r="6" spans="1:2">
      <c r="A6" s="5" t="n">
        <v>2022</v>
      </c>
      <c r="B6" s="5" t="n">
        <v>2703</v>
      </c>
    </row>
    <row r="7" spans="1:2">
      <c r="A7" s="5" t="n">
        <v>2023</v>
      </c>
      <c r="B7" s="5" t="n">
        <v>2611</v>
      </c>
    </row>
    <row r="8" spans="1:2">
      <c r="A8" s="4" t="s">
        <v>533</v>
      </c>
      <c r="B8" s="5" t="n">
        <v>18690</v>
      </c>
    </row>
    <row r="9" spans="1:2">
      <c r="A9" s="4" t="s">
        <v>113</v>
      </c>
      <c r="B9" s="6" t="n">
        <v>336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4"/>
    <col customWidth="1" max="6" min="6" width="14"/>
    <col customWidth="1" max="7" min="7" width="13"/>
  </cols>
  <sheetData>
    <row r="1" spans="1:7">
      <c r="A1" s="1" t="s">
        <v>534</v>
      </c>
      <c r="B1" s="2" t="s">
        <v>535</v>
      </c>
      <c r="C1" s="2" t="s">
        <v>536</v>
      </c>
      <c r="D1" s="2" t="s">
        <v>2</v>
      </c>
      <c r="E1" s="2" t="s">
        <v>35</v>
      </c>
      <c r="F1" s="2" t="s">
        <v>83</v>
      </c>
      <c r="G1" s="2" t="s">
        <v>537</v>
      </c>
    </row>
    <row r="2" spans="1:7">
      <c r="A2" s="3" t="s">
        <v>538</v>
      </c>
    </row>
    <row r="3" spans="1:7">
      <c r="A3" s="4" t="s">
        <v>539</v>
      </c>
      <c r="D3" s="5" t="n">
        <v>136853000</v>
      </c>
      <c r="E3" s="5" t="n">
        <v>115555000</v>
      </c>
    </row>
    <row r="4" spans="1:7">
      <c r="A4" s="4" t="s">
        <v>78</v>
      </c>
      <c r="D4" s="7" t="n">
        <v>0.001</v>
      </c>
      <c r="E4" s="7" t="n">
        <v>0.001</v>
      </c>
    </row>
    <row r="5" spans="1:7">
      <c r="A5" s="4" t="s">
        <v>540</v>
      </c>
      <c r="D5" s="6" t="n">
        <v>85036000</v>
      </c>
      <c r="E5" s="6" t="n">
        <v>30197000</v>
      </c>
      <c r="F5" s="6" t="n">
        <v>22121000</v>
      </c>
    </row>
    <row r="6" spans="1:7">
      <c r="A6" s="4" t="s">
        <v>76</v>
      </c>
      <c r="D6" s="5" t="n">
        <v>0</v>
      </c>
      <c r="E6" s="5" t="n">
        <v>0</v>
      </c>
    </row>
    <row r="7" spans="1:7">
      <c r="A7" s="4" t="s">
        <v>541</v>
      </c>
      <c r="D7" s="4" t="s">
        <v>542</v>
      </c>
    </row>
    <row r="8" spans="1:7">
      <c r="A8" s="4" t="s">
        <v>543</v>
      </c>
    </row>
    <row r="9" spans="1:7">
      <c r="A9" s="3" t="s">
        <v>538</v>
      </c>
    </row>
    <row r="10" spans="1:7">
      <c r="A10" s="4" t="s">
        <v>544</v>
      </c>
      <c r="D10" s="4" t="s">
        <v>545</v>
      </c>
    </row>
    <row r="11" spans="1:7">
      <c r="A11" s="4" t="s">
        <v>546</v>
      </c>
      <c r="D11" s="5" t="n">
        <v>250000</v>
      </c>
    </row>
    <row r="12" spans="1:7">
      <c r="A12" s="4" t="s">
        <v>547</v>
      </c>
    </row>
    <row r="13" spans="1:7">
      <c r="A13" s="3" t="s">
        <v>538</v>
      </c>
    </row>
    <row r="14" spans="1:7">
      <c r="A14" s="4" t="s">
        <v>76</v>
      </c>
      <c r="D14" s="5" t="n">
        <v>0</v>
      </c>
    </row>
    <row r="15" spans="1:7">
      <c r="A15" s="4" t="s">
        <v>548</v>
      </c>
    </row>
    <row r="16" spans="1:7">
      <c r="A16" s="3" t="s">
        <v>538</v>
      </c>
    </row>
    <row r="17" spans="1:7">
      <c r="A17" s="4" t="s">
        <v>549</v>
      </c>
      <c r="D17" s="6" t="n">
        <v>132200000</v>
      </c>
    </row>
    <row r="18" spans="1:7">
      <c r="A18" s="4" t="s">
        <v>550</v>
      </c>
      <c r="G18" s="6" t="n">
        <v>70000000</v>
      </c>
    </row>
    <row r="19" spans="1:7">
      <c r="A19" s="4" t="s">
        <v>551</v>
      </c>
    </row>
    <row r="20" spans="1:7">
      <c r="A20" s="3" t="s">
        <v>538</v>
      </c>
    </row>
    <row r="21" spans="1:7">
      <c r="A21" s="4" t="s">
        <v>540</v>
      </c>
      <c r="D21" s="5" t="n">
        <v>27900000</v>
      </c>
      <c r="E21" s="6" t="n">
        <v>30300000</v>
      </c>
    </row>
    <row r="22" spans="1:7">
      <c r="A22" s="4" t="s">
        <v>549</v>
      </c>
      <c r="B22" s="6" t="n">
        <v>70000000</v>
      </c>
    </row>
    <row r="23" spans="1:7">
      <c r="A23" s="4" t="s">
        <v>550</v>
      </c>
      <c r="D23" s="6" t="n">
        <v>41600000</v>
      </c>
    </row>
    <row r="24" spans="1:7">
      <c r="A24" s="4" t="s">
        <v>552</v>
      </c>
      <c r="B24" s="4" t="s">
        <v>553</v>
      </c>
    </row>
    <row r="25" spans="1:7">
      <c r="A25" s="4" t="s">
        <v>554</v>
      </c>
      <c r="B25" s="6" t="n">
        <v>31400000</v>
      </c>
    </row>
    <row r="26" spans="1:7">
      <c r="A26" s="4" t="s">
        <v>555</v>
      </c>
      <c r="D26" s="5" t="n">
        <v>4200000</v>
      </c>
      <c r="E26" s="5" t="n">
        <v>11000000</v>
      </c>
    </row>
    <row r="27" spans="1:7">
      <c r="A27" s="4" t="s">
        <v>114</v>
      </c>
    </row>
    <row r="28" spans="1:7">
      <c r="A28" s="3" t="s">
        <v>538</v>
      </c>
    </row>
    <row r="29" spans="1:7">
      <c r="A29" s="4" t="s">
        <v>555</v>
      </c>
      <c r="D29" s="5" t="n">
        <v>18202000</v>
      </c>
      <c r="E29" s="5" t="n">
        <v>10986000</v>
      </c>
      <c r="F29" s="5" t="n">
        <v>3526000</v>
      </c>
    </row>
    <row r="30" spans="1:7">
      <c r="A30" s="4" t="s">
        <v>556</v>
      </c>
    </row>
    <row r="31" spans="1:7">
      <c r="A31" s="3" t="s">
        <v>538</v>
      </c>
    </row>
    <row r="32" spans="1:7">
      <c r="A32" s="4" t="s">
        <v>539</v>
      </c>
      <c r="C32" s="5" t="n">
        <v>14030000</v>
      </c>
    </row>
    <row r="33" spans="1:7">
      <c r="A33" s="4" t="s">
        <v>78</v>
      </c>
      <c r="C33" s="7" t="n">
        <v>0.001</v>
      </c>
    </row>
    <row r="34" spans="1:7">
      <c r="A34" s="4" t="s">
        <v>557</v>
      </c>
      <c r="C34" s="8" t="n">
        <v>4.1</v>
      </c>
    </row>
    <row r="35" spans="1:7">
      <c r="A35" s="4" t="s">
        <v>540</v>
      </c>
      <c r="C35" s="6" t="n">
        <v>57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31"/>
    <col customWidth="1" max="6" min="6" width="20"/>
  </cols>
  <sheetData>
    <row r="1" spans="1:6">
      <c r="A1" s="1" t="s">
        <v>558</v>
      </c>
      <c r="C1" s="2" t="s">
        <v>1</v>
      </c>
    </row>
    <row r="2" spans="1:6">
      <c r="C2" s="2" t="s">
        <v>559</v>
      </c>
      <c r="D2" s="2" t="s">
        <v>560</v>
      </c>
      <c r="E2" s="2" t="s">
        <v>561</v>
      </c>
      <c r="F2" s="2" t="s">
        <v>562</v>
      </c>
    </row>
    <row r="3" spans="1:6">
      <c r="A3" s="3" t="s">
        <v>563</v>
      </c>
    </row>
    <row r="4" spans="1:6">
      <c r="A4" s="4" t="s">
        <v>564</v>
      </c>
      <c r="C4" s="10" t="n">
        <v>7.1</v>
      </c>
      <c r="D4" s="10" t="n">
        <v>0.6</v>
      </c>
      <c r="E4" s="10" t="n">
        <v>1.9</v>
      </c>
    </row>
    <row r="5" spans="1:6">
      <c r="A5" s="4" t="s">
        <v>565</v>
      </c>
      <c r="C5" s="4" t="s">
        <v>566</v>
      </c>
    </row>
    <row r="6" spans="1:6">
      <c r="A6" s="4" t="s">
        <v>567</v>
      </c>
      <c r="C6" s="8" t="n">
        <v>2.41</v>
      </c>
      <c r="D6" s="8" t="n">
        <v>1.98</v>
      </c>
      <c r="E6" s="8" t="n">
        <v>2.55</v>
      </c>
    </row>
    <row r="7" spans="1:6">
      <c r="A7" s="4" t="s">
        <v>384</v>
      </c>
    </row>
    <row r="8" spans="1:6">
      <c r="A8" s="3" t="s">
        <v>563</v>
      </c>
    </row>
    <row r="9" spans="1:6">
      <c r="A9" s="4" t="s">
        <v>568</v>
      </c>
      <c r="C9" s="10" t="n">
        <v>10.3</v>
      </c>
    </row>
    <row r="10" spans="1:6">
      <c r="A10" s="4" t="s">
        <v>569</v>
      </c>
      <c r="C10" s="4" t="s">
        <v>570</v>
      </c>
    </row>
    <row r="11" spans="1:6">
      <c r="A11" s="4" t="s">
        <v>565</v>
      </c>
      <c r="C11" s="4" t="s">
        <v>566</v>
      </c>
      <c r="D11" s="4" t="s">
        <v>566</v>
      </c>
      <c r="E11" s="4" t="s">
        <v>566</v>
      </c>
    </row>
    <row r="12" spans="1:6">
      <c r="A12" s="4" t="s">
        <v>571</v>
      </c>
    </row>
    <row r="13" spans="1:6">
      <c r="A13" s="3" t="s">
        <v>563</v>
      </c>
    </row>
    <row r="14" spans="1:6">
      <c r="A14" s="4" t="s">
        <v>568</v>
      </c>
      <c r="C14" s="10" t="n">
        <v>5.5</v>
      </c>
    </row>
    <row r="15" spans="1:6">
      <c r="A15" s="4" t="s">
        <v>569</v>
      </c>
      <c r="C15" s="4" t="s">
        <v>572</v>
      </c>
    </row>
    <row r="16" spans="1:6">
      <c r="A16" s="4" t="s">
        <v>573</v>
      </c>
    </row>
    <row r="17" spans="1:6">
      <c r="A17" s="3" t="s">
        <v>563</v>
      </c>
    </row>
    <row r="18" spans="1:6">
      <c r="A18" s="4" t="s">
        <v>574</v>
      </c>
      <c r="C18" s="4" t="s">
        <v>575</v>
      </c>
    </row>
    <row r="19" spans="1:6">
      <c r="A19" s="4" t="s">
        <v>576</v>
      </c>
      <c r="C19" s="4" t="s">
        <v>577</v>
      </c>
    </row>
    <row r="20" spans="1:6">
      <c r="A20" s="4" t="s">
        <v>578</v>
      </c>
      <c r="C20" s="5" t="n">
        <v>2</v>
      </c>
    </row>
    <row r="21" spans="1:6">
      <c r="A21" s="4" t="s">
        <v>579</v>
      </c>
      <c r="C21" s="5" t="n">
        <v>800000</v>
      </c>
    </row>
    <row r="22" spans="1:6">
      <c r="A22" s="4" t="s">
        <v>565</v>
      </c>
      <c r="C22" s="4" t="s">
        <v>566</v>
      </c>
      <c r="D22" s="4" t="s">
        <v>566</v>
      </c>
      <c r="E22" s="4" t="s">
        <v>566</v>
      </c>
    </row>
    <row r="23" spans="1:6">
      <c r="A23" s="4" t="s">
        <v>580</v>
      </c>
      <c r="C23" s="8" t="n">
        <v>2.29</v>
      </c>
      <c r="D23" s="8" t="n">
        <v>1.18</v>
      </c>
      <c r="E23" s="8" t="n">
        <v>1.87</v>
      </c>
    </row>
    <row r="24" spans="1:6">
      <c r="A24" s="4" t="s">
        <v>286</v>
      </c>
    </row>
    <row r="25" spans="1:6">
      <c r="A25" s="3" t="s">
        <v>563</v>
      </c>
    </row>
    <row r="26" spans="1:6">
      <c r="A26" s="4" t="s">
        <v>574</v>
      </c>
      <c r="C26" s="4" t="s">
        <v>581</v>
      </c>
    </row>
    <row r="27" spans="1:6">
      <c r="A27" s="4" t="s">
        <v>579</v>
      </c>
      <c r="C27" s="5" t="n">
        <v>22900000</v>
      </c>
    </row>
    <row r="28" spans="1:6">
      <c r="A28" s="4" t="s">
        <v>582</v>
      </c>
      <c r="C28" s="4" t="s">
        <v>347</v>
      </c>
    </row>
    <row r="29" spans="1:6">
      <c r="A29" s="4" t="s">
        <v>583</v>
      </c>
      <c r="C29" s="5" t="n">
        <v>20000</v>
      </c>
    </row>
    <row r="30" spans="1:6">
      <c r="A30" s="4" t="s">
        <v>584</v>
      </c>
      <c r="C30" s="5" t="n">
        <v>17560000</v>
      </c>
      <c r="D30" s="5" t="n">
        <v>17138000</v>
      </c>
    </row>
    <row r="31" spans="1:6">
      <c r="A31" s="4" t="s">
        <v>585</v>
      </c>
      <c r="C31" s="5" t="n">
        <v>3300000</v>
      </c>
    </row>
    <row r="32" spans="1:6">
      <c r="A32" s="4" t="s">
        <v>586</v>
      </c>
    </row>
    <row r="33" spans="1:6">
      <c r="A33" s="3" t="s">
        <v>563</v>
      </c>
    </row>
    <row r="34" spans="1:6">
      <c r="A34" s="4" t="s">
        <v>587</v>
      </c>
      <c r="C34" s="4" t="s">
        <v>588</v>
      </c>
    </row>
    <row r="35" spans="1:6">
      <c r="A35" s="4" t="s">
        <v>589</v>
      </c>
    </row>
    <row r="36" spans="1:6">
      <c r="A36" s="3" t="s">
        <v>563</v>
      </c>
    </row>
    <row r="37" spans="1:6">
      <c r="A37" s="4" t="s">
        <v>587</v>
      </c>
      <c r="C37" s="4" t="s">
        <v>366</v>
      </c>
    </row>
    <row r="38" spans="1:6">
      <c r="A38" s="4" t="s">
        <v>590</v>
      </c>
      <c r="C38" s="5" t="n">
        <v>2001000</v>
      </c>
      <c r="D38" s="5" t="n">
        <v>1256000</v>
      </c>
    </row>
    <row r="39" spans="1:6">
      <c r="A39" s="4" t="s">
        <v>591</v>
      </c>
      <c r="C39" s="10" t="n">
        <v>2.8</v>
      </c>
      <c r="D39" s="6" t="n">
        <v>1</v>
      </c>
      <c r="E39" s="6" t="n">
        <v>0</v>
      </c>
    </row>
    <row r="40" spans="1:6">
      <c r="A40" s="4" t="s">
        <v>580</v>
      </c>
      <c r="B40" s="4" t="s">
        <v>592</v>
      </c>
      <c r="C40" s="8" t="n">
        <v>4.51</v>
      </c>
    </row>
    <row r="41" spans="1:6">
      <c r="A41" s="4" t="s">
        <v>593</v>
      </c>
    </row>
    <row r="42" spans="1:6">
      <c r="A42" s="3" t="s">
        <v>563</v>
      </c>
    </row>
    <row r="43" spans="1:6">
      <c r="A43" s="4" t="s">
        <v>594</v>
      </c>
      <c r="C43" s="5" t="n">
        <v>500000</v>
      </c>
    </row>
    <row r="44" spans="1:6">
      <c r="A44" s="4" t="s">
        <v>595</v>
      </c>
      <c r="C44" s="6" t="n">
        <v>1</v>
      </c>
    </row>
    <row r="45" spans="1:6">
      <c r="A45" s="4" t="s">
        <v>596</v>
      </c>
    </row>
    <row r="46" spans="1:6">
      <c r="A46" s="3" t="s">
        <v>563</v>
      </c>
    </row>
    <row r="47" spans="1:6">
      <c r="A47" s="4" t="s">
        <v>579</v>
      </c>
      <c r="F47" s="5" t="n">
        <v>1250000</v>
      </c>
    </row>
    <row r="48" spans="1:6">
      <c r="A48" s="4" t="s">
        <v>597</v>
      </c>
      <c r="C48" s="4" t="s">
        <v>598</v>
      </c>
    </row>
    <row r="49" spans="1:6"/>
    <row r="50" spans="1:6">
      <c r="A50" s="4" t="s">
        <v>592</v>
      </c>
      <c r="B50" s="4" t="s">
        <v>599</v>
      </c>
    </row>
  </sheetData>
  <mergeCells count="4">
    <mergeCell ref="A1:B2"/>
    <mergeCell ref="C1:E1"/>
    <mergeCell ref="A49:E49"/>
    <mergeCell ref="B50:E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12</v>
      </c>
      <c r="B1" s="2" t="s">
        <v>113</v>
      </c>
      <c r="C1" s="2" t="s">
        <v>114</v>
      </c>
      <c r="D1" s="2" t="s">
        <v>115</v>
      </c>
      <c r="E1" s="2" t="s">
        <v>116</v>
      </c>
      <c r="F1" s="2" t="s">
        <v>117</v>
      </c>
    </row>
    <row r="2" spans="1:6">
      <c r="A2" s="4" t="s">
        <v>118</v>
      </c>
      <c r="B2" s="6" t="n">
        <v>94765</v>
      </c>
      <c r="C2" s="6" t="n">
        <v>99</v>
      </c>
      <c r="D2" s="6" t="n">
        <v>685189</v>
      </c>
      <c r="E2" s="6" t="n">
        <v>7289</v>
      </c>
      <c r="F2" s="6" t="n">
        <v>-597812</v>
      </c>
    </row>
    <row r="3" spans="1:6">
      <c r="A3" s="4" t="s">
        <v>119</v>
      </c>
      <c r="C3" s="5" t="n">
        <v>99095</v>
      </c>
    </row>
    <row r="4" spans="1:6">
      <c r="A4" s="4" t="s">
        <v>100</v>
      </c>
      <c r="B4" s="5" t="n">
        <v>-62906</v>
      </c>
      <c r="F4" s="5" t="n">
        <v>-62906</v>
      </c>
    </row>
    <row r="5" spans="1:6">
      <c r="A5" s="4" t="s">
        <v>120</v>
      </c>
      <c r="B5" s="5" t="n">
        <v>-7186</v>
      </c>
      <c r="E5" s="5" t="n">
        <v>-7186</v>
      </c>
    </row>
    <row r="6" spans="1:6">
      <c r="A6" s="4" t="s">
        <v>121</v>
      </c>
      <c r="B6" s="5" t="n">
        <v>21981</v>
      </c>
      <c r="C6" s="6" t="n">
        <v>3</v>
      </c>
      <c r="D6" s="5" t="n">
        <v>21978</v>
      </c>
    </row>
    <row r="7" spans="1:6">
      <c r="A7" s="4" t="s">
        <v>122</v>
      </c>
      <c r="C7" s="5" t="n">
        <v>3526</v>
      </c>
    </row>
    <row r="8" spans="1:6">
      <c r="A8" s="4" t="s">
        <v>123</v>
      </c>
      <c r="B8" s="5" t="n">
        <v>3068</v>
      </c>
      <c r="C8" s="6" t="n">
        <v>1</v>
      </c>
      <c r="D8" s="5" t="n">
        <v>3067</v>
      </c>
    </row>
    <row r="9" spans="1:6">
      <c r="A9" s="4" t="s">
        <v>124</v>
      </c>
      <c r="C9" s="5" t="n">
        <v>854</v>
      </c>
    </row>
    <row r="10" spans="1:6">
      <c r="A10" s="4" t="s">
        <v>125</v>
      </c>
      <c r="B10" s="5" t="n">
        <v>8065</v>
      </c>
      <c r="D10" s="5" t="n">
        <v>8065</v>
      </c>
    </row>
    <row r="11" spans="1:6">
      <c r="A11" s="4" t="s">
        <v>126</v>
      </c>
      <c r="B11" s="5" t="n">
        <v>57787</v>
      </c>
      <c r="C11" s="6" t="n">
        <v>103</v>
      </c>
      <c r="D11" s="5" t="n">
        <v>718299</v>
      </c>
      <c r="E11" s="5" t="n">
        <v>103</v>
      </c>
      <c r="F11" s="5" t="n">
        <v>-660718</v>
      </c>
    </row>
    <row r="12" spans="1:6">
      <c r="A12" s="4" t="s">
        <v>127</v>
      </c>
      <c r="C12" s="5" t="n">
        <v>103475</v>
      </c>
    </row>
    <row r="13" spans="1:6">
      <c r="A13" s="4" t="s">
        <v>100</v>
      </c>
      <c r="B13" s="5" t="n">
        <v>-60585</v>
      </c>
      <c r="F13" s="5" t="n">
        <v>-60585</v>
      </c>
    </row>
    <row r="14" spans="1:6">
      <c r="A14" s="4" t="s">
        <v>120</v>
      </c>
      <c r="B14" s="5" t="n">
        <v>-200</v>
      </c>
      <c r="E14" s="5" t="n">
        <v>-200</v>
      </c>
    </row>
    <row r="15" spans="1:6">
      <c r="A15" s="4" t="s">
        <v>121</v>
      </c>
      <c r="B15" s="5" t="n">
        <v>30156</v>
      </c>
      <c r="C15" s="6" t="n">
        <v>11</v>
      </c>
      <c r="D15" s="5" t="n">
        <v>30145</v>
      </c>
    </row>
    <row r="16" spans="1:6">
      <c r="A16" s="4" t="s">
        <v>122</v>
      </c>
      <c r="C16" s="5" t="n">
        <v>10986</v>
      </c>
    </row>
    <row r="17" spans="1:6">
      <c r="A17" s="4" t="s">
        <v>128</v>
      </c>
      <c r="B17" s="5" t="n">
        <v>2427</v>
      </c>
      <c r="C17" s="6" t="n">
        <v>1</v>
      </c>
      <c r="D17" s="5" t="n">
        <v>2426</v>
      </c>
    </row>
    <row r="18" spans="1:6">
      <c r="A18" s="4" t="s">
        <v>129</v>
      </c>
      <c r="C18" s="5" t="n">
        <v>1094</v>
      </c>
    </row>
    <row r="19" spans="1:6">
      <c r="A19" s="4" t="s">
        <v>125</v>
      </c>
      <c r="B19" s="5" t="n">
        <v>9355</v>
      </c>
      <c r="D19" s="5" t="n">
        <v>9355</v>
      </c>
    </row>
    <row r="20" spans="1:6">
      <c r="A20" s="4" t="s">
        <v>130</v>
      </c>
      <c r="B20" s="5" t="n">
        <v>38940</v>
      </c>
      <c r="C20" s="6" t="n">
        <v>115</v>
      </c>
      <c r="D20" s="5" t="n">
        <v>760225</v>
      </c>
      <c r="E20" s="5" t="n">
        <v>-97</v>
      </c>
      <c r="F20" s="5" t="n">
        <v>-721303</v>
      </c>
    </row>
    <row r="21" spans="1:6">
      <c r="A21" s="4" t="s">
        <v>131</v>
      </c>
      <c r="C21" s="5" t="n">
        <v>115555</v>
      </c>
    </row>
    <row r="22" spans="1:6">
      <c r="A22" s="4" t="s">
        <v>100</v>
      </c>
      <c r="B22" s="5" t="n">
        <v>-57564</v>
      </c>
      <c r="F22" s="5" t="n">
        <v>-57564</v>
      </c>
    </row>
    <row r="23" spans="1:6">
      <c r="A23" s="4" t="s">
        <v>120</v>
      </c>
      <c r="B23" s="5" t="n">
        <v>-184</v>
      </c>
      <c r="E23" s="5" t="n">
        <v>-184</v>
      </c>
    </row>
    <row r="24" spans="1:6">
      <c r="A24" s="4" t="s">
        <v>121</v>
      </c>
      <c r="B24" s="5" t="n">
        <v>85085</v>
      </c>
      <c r="C24" s="6" t="n">
        <v>18</v>
      </c>
      <c r="D24" s="5" t="n">
        <v>85067</v>
      </c>
    </row>
    <row r="25" spans="1:6">
      <c r="A25" s="4" t="s">
        <v>122</v>
      </c>
      <c r="C25" s="5" t="n">
        <v>18202</v>
      </c>
    </row>
    <row r="26" spans="1:6">
      <c r="A26" s="4" t="s">
        <v>128</v>
      </c>
      <c r="B26" s="5" t="n">
        <v>7848</v>
      </c>
      <c r="C26" s="6" t="n">
        <v>3</v>
      </c>
      <c r="D26" s="5" t="n">
        <v>7845</v>
      </c>
    </row>
    <row r="27" spans="1:6">
      <c r="A27" s="4" t="s">
        <v>129</v>
      </c>
      <c r="C27" s="5" t="n">
        <v>3096</v>
      </c>
    </row>
    <row r="28" spans="1:6">
      <c r="A28" s="4" t="s">
        <v>125</v>
      </c>
      <c r="B28" s="5" t="n">
        <v>10394</v>
      </c>
      <c r="D28" s="5" t="n">
        <v>10394</v>
      </c>
    </row>
    <row r="29" spans="1:6">
      <c r="A29" s="4" t="s">
        <v>132</v>
      </c>
      <c r="B29" s="6" t="n">
        <v>84519</v>
      </c>
      <c r="C29" s="6" t="n">
        <v>136</v>
      </c>
      <c r="D29" s="6" t="n">
        <v>863531</v>
      </c>
      <c r="E29" s="6" t="n">
        <v>-281</v>
      </c>
      <c r="F29" s="6" t="n">
        <v>-778867</v>
      </c>
    </row>
    <row r="30" spans="1:6">
      <c r="A30" s="4" t="s">
        <v>133</v>
      </c>
      <c r="C30" s="5" t="n">
        <v>136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17138</v>
      </c>
    </row>
    <row r="5" spans="1:2">
      <c r="A5" s="4" t="s">
        <v>604</v>
      </c>
      <c r="B5" s="5" t="n">
        <v>3447</v>
      </c>
    </row>
    <row r="6" spans="1:2">
      <c r="A6" s="4" t="s">
        <v>605</v>
      </c>
      <c r="B6" s="5" t="n">
        <v>-2195</v>
      </c>
    </row>
    <row r="7" spans="1:2">
      <c r="A7" s="4" t="s">
        <v>606</v>
      </c>
      <c r="B7" s="5" t="n">
        <v>-678</v>
      </c>
    </row>
    <row r="8" spans="1:2">
      <c r="A8" s="4" t="s">
        <v>607</v>
      </c>
      <c r="B8" s="5" t="n">
        <v>-152</v>
      </c>
    </row>
    <row r="9" spans="1:2">
      <c r="A9" s="4" t="s">
        <v>608</v>
      </c>
      <c r="B9" s="5" t="n">
        <v>17560</v>
      </c>
    </row>
    <row r="10" spans="1:2">
      <c r="A10" s="3" t="s">
        <v>609</v>
      </c>
    </row>
    <row r="11" spans="1:2">
      <c r="A11" s="4" t="s">
        <v>610</v>
      </c>
      <c r="B11" s="8" t="n">
        <v>4.27</v>
      </c>
    </row>
    <row r="12" spans="1:2">
      <c r="A12" s="4" t="s">
        <v>611</v>
      </c>
      <c r="B12" s="12" t="n">
        <v>4.78</v>
      </c>
    </row>
    <row r="13" spans="1:2">
      <c r="A13" s="4" t="s">
        <v>612</v>
      </c>
      <c r="B13" s="12" t="n">
        <v>3.19</v>
      </c>
    </row>
    <row r="14" spans="1:2">
      <c r="A14" s="4" t="s">
        <v>613</v>
      </c>
      <c r="B14" s="12" t="n">
        <v>4.73</v>
      </c>
    </row>
    <row r="15" spans="1:2">
      <c r="A15" s="4" t="s">
        <v>614</v>
      </c>
      <c r="B15" s="12" t="n">
        <v>5.93</v>
      </c>
    </row>
    <row r="16" spans="1:2">
      <c r="A16" s="4" t="s">
        <v>615</v>
      </c>
      <c r="B16" s="8" t="n">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6</v>
      </c>
      <c r="B1" s="2" t="s">
        <v>1</v>
      </c>
    </row>
    <row r="2" spans="1:3">
      <c r="B2" s="2" t="s">
        <v>601</v>
      </c>
    </row>
    <row r="3" spans="1:3">
      <c r="A3" s="3" t="s">
        <v>617</v>
      </c>
    </row>
    <row r="4" spans="1:3">
      <c r="A4" s="4" t="s">
        <v>618</v>
      </c>
      <c r="B4" s="5" t="n">
        <v>1256</v>
      </c>
    </row>
    <row r="5" spans="1:3">
      <c r="A5" s="4" t="s">
        <v>619</v>
      </c>
      <c r="B5" s="5" t="n">
        <v>1420</v>
      </c>
      <c r="C5" s="4" t="s">
        <v>592</v>
      </c>
    </row>
    <row r="6" spans="1:3">
      <c r="A6" s="4" t="s">
        <v>620</v>
      </c>
      <c r="B6" s="5" t="n">
        <v>-521</v>
      </c>
    </row>
    <row r="7" spans="1:3">
      <c r="A7" s="4" t="s">
        <v>621</v>
      </c>
      <c r="B7" s="5" t="n">
        <v>-154</v>
      </c>
    </row>
    <row r="8" spans="1:3">
      <c r="A8" s="4" t="s">
        <v>622</v>
      </c>
      <c r="B8" s="5" t="n">
        <v>2001</v>
      </c>
    </row>
    <row r="9" spans="1:3">
      <c r="A9" s="3" t="s">
        <v>609</v>
      </c>
    </row>
    <row r="10" spans="1:3">
      <c r="A10" s="4" t="s">
        <v>610</v>
      </c>
      <c r="B10" s="8" t="n">
        <v>4.53</v>
      </c>
    </row>
    <row r="11" spans="1:3">
      <c r="A11" s="4" t="s">
        <v>611</v>
      </c>
      <c r="B11" s="12" t="n">
        <v>4.51</v>
      </c>
      <c r="C11" s="4" t="s">
        <v>592</v>
      </c>
    </row>
    <row r="12" spans="1:3">
      <c r="A12" s="4" t="s">
        <v>623</v>
      </c>
      <c r="B12" s="12" t="n">
        <v>4.45</v>
      </c>
    </row>
    <row r="13" spans="1:3">
      <c r="A13" s="4" t="s">
        <v>613</v>
      </c>
      <c r="B13" s="12" t="n">
        <v>4.22</v>
      </c>
    </row>
    <row r="14" spans="1:3">
      <c r="A14" s="4" t="s">
        <v>615</v>
      </c>
      <c r="B14" s="8" t="n">
        <v>4.56</v>
      </c>
    </row>
    <row r="15" spans="1:3"/>
    <row r="16" spans="1:3">
      <c r="A16" s="4" t="s">
        <v>592</v>
      </c>
      <c r="B16" s="4" t="s">
        <v>599</v>
      </c>
    </row>
  </sheetData>
  <mergeCells count="5">
    <mergeCell ref="A1:A2"/>
    <mergeCell ref="B1:C1"/>
    <mergeCell ref="B2:C2"/>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4</v>
      </c>
      <c r="B1" s="2" t="s">
        <v>1</v>
      </c>
    </row>
    <row r="2" spans="1:3">
      <c r="B2" s="2" t="s">
        <v>2</v>
      </c>
      <c r="C2" s="2" t="s">
        <v>35</v>
      </c>
    </row>
    <row r="3" spans="1:3">
      <c r="A3" s="3" t="s">
        <v>625</v>
      </c>
    </row>
    <row r="4" spans="1:3">
      <c r="A4" s="4" t="s">
        <v>584</v>
      </c>
      <c r="B4" s="5" t="n">
        <v>17560</v>
      </c>
      <c r="C4" s="5" t="n">
        <v>17138</v>
      </c>
    </row>
    <row r="5" spans="1:3">
      <c r="A5" s="4" t="s">
        <v>626</v>
      </c>
      <c r="B5" s="5" t="n">
        <v>17276</v>
      </c>
    </row>
    <row r="6" spans="1:3">
      <c r="A6" s="4" t="s">
        <v>627</v>
      </c>
      <c r="B6" s="5" t="n">
        <v>12336</v>
      </c>
    </row>
    <row r="7" spans="1:3">
      <c r="A7" s="3" t="s">
        <v>628</v>
      </c>
    </row>
    <row r="8" spans="1:3">
      <c r="A8" s="4" t="s">
        <v>629</v>
      </c>
      <c r="B8" s="8" t="n">
        <v>4.47</v>
      </c>
      <c r="C8" s="8" t="n">
        <v>4.27</v>
      </c>
    </row>
    <row r="9" spans="1:3">
      <c r="A9" s="4" t="s">
        <v>626</v>
      </c>
      <c r="B9" s="12" t="n">
        <v>4.47</v>
      </c>
    </row>
    <row r="10" spans="1:3">
      <c r="A10" s="4" t="s">
        <v>627</v>
      </c>
      <c r="B10" s="8" t="n">
        <v>4.37</v>
      </c>
    </row>
    <row r="11" spans="1:3">
      <c r="A11" s="3" t="s">
        <v>630</v>
      </c>
    </row>
    <row r="12" spans="1:3">
      <c r="A12" s="4" t="s">
        <v>629</v>
      </c>
      <c r="B12" s="4" t="s">
        <v>631</v>
      </c>
    </row>
    <row r="13" spans="1:3">
      <c r="A13" s="4" t="s">
        <v>626</v>
      </c>
      <c r="B13" s="4" t="s">
        <v>631</v>
      </c>
    </row>
    <row r="14" spans="1:3">
      <c r="A14" s="4" t="s">
        <v>627</v>
      </c>
      <c r="B14" s="4" t="s">
        <v>632</v>
      </c>
    </row>
    <row r="15" spans="1:3">
      <c r="A15" s="3" t="s">
        <v>633</v>
      </c>
    </row>
    <row r="16" spans="1:3">
      <c r="A16" s="4" t="s">
        <v>629</v>
      </c>
      <c r="B16" s="6" t="n">
        <v>14345</v>
      </c>
    </row>
    <row r="17" spans="1:3">
      <c r="A17" s="4" t="s">
        <v>626</v>
      </c>
      <c r="B17" s="5" t="n">
        <v>14179</v>
      </c>
    </row>
    <row r="18" spans="1:3">
      <c r="A18" s="4" t="s">
        <v>627</v>
      </c>
      <c r="B18" s="6" t="n">
        <v>11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3</v>
      </c>
    </row>
    <row r="3" spans="1:4">
      <c r="A3" s="3" t="s">
        <v>635</v>
      </c>
    </row>
    <row r="4" spans="1:4">
      <c r="A4" s="4" t="s">
        <v>636</v>
      </c>
      <c r="B4" s="6" t="n">
        <v>10394</v>
      </c>
      <c r="C4" s="6" t="n">
        <v>9355</v>
      </c>
      <c r="D4" s="6" t="n">
        <v>8065</v>
      </c>
    </row>
    <row r="5" spans="1:4">
      <c r="A5" s="4" t="s">
        <v>637</v>
      </c>
    </row>
    <row r="6" spans="1:4">
      <c r="A6" s="3" t="s">
        <v>635</v>
      </c>
    </row>
    <row r="7" spans="1:4">
      <c r="A7" s="4" t="s">
        <v>636</v>
      </c>
      <c r="B7" s="5" t="n">
        <v>1669</v>
      </c>
      <c r="C7" s="5" t="n">
        <v>1323</v>
      </c>
      <c r="D7" s="5" t="n">
        <v>1091</v>
      </c>
    </row>
    <row r="8" spans="1:4">
      <c r="A8" s="4" t="s">
        <v>638</v>
      </c>
    </row>
    <row r="9" spans="1:4">
      <c r="A9" s="3" t="s">
        <v>635</v>
      </c>
    </row>
    <row r="10" spans="1:4">
      <c r="A10" s="4" t="s">
        <v>636</v>
      </c>
      <c r="B10" s="6" t="n">
        <v>8725</v>
      </c>
      <c r="C10" s="6" t="n">
        <v>8032</v>
      </c>
      <c r="D10" s="6" t="n">
        <v>69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24"/>
    <col customWidth="1" max="4" min="4" width="25"/>
  </cols>
  <sheetData>
    <row r="1" spans="1:4">
      <c r="A1" s="1" t="s">
        <v>639</v>
      </c>
      <c r="B1" s="2" t="s">
        <v>1</v>
      </c>
    </row>
    <row r="2" spans="1:4">
      <c r="B2" s="2" t="s">
        <v>2</v>
      </c>
      <c r="C2" s="2" t="s">
        <v>35</v>
      </c>
      <c r="D2" s="2" t="s">
        <v>83</v>
      </c>
    </row>
    <row r="3" spans="1:4">
      <c r="A3" s="3" t="s">
        <v>563</v>
      </c>
    </row>
    <row r="4" spans="1:4">
      <c r="A4" s="4" t="s">
        <v>565</v>
      </c>
      <c r="B4" s="4" t="s">
        <v>566</v>
      </c>
    </row>
    <row r="5" spans="1:4">
      <c r="A5" s="4" t="s">
        <v>384</v>
      </c>
    </row>
    <row r="6" spans="1:4">
      <c r="A6" s="3" t="s">
        <v>563</v>
      </c>
    </row>
    <row r="7" spans="1:4">
      <c r="A7" s="4" t="s">
        <v>640</v>
      </c>
      <c r="B7" s="4" t="s">
        <v>641</v>
      </c>
      <c r="C7" s="4" t="s">
        <v>642</v>
      </c>
      <c r="D7" s="4" t="s">
        <v>643</v>
      </c>
    </row>
    <row r="8" spans="1:4">
      <c r="A8" s="4" t="s">
        <v>644</v>
      </c>
      <c r="B8" s="4" t="s">
        <v>358</v>
      </c>
      <c r="C8" s="4" t="s">
        <v>645</v>
      </c>
      <c r="D8" s="4" t="s">
        <v>646</v>
      </c>
    </row>
    <row r="9" spans="1:4">
      <c r="A9" s="4" t="s">
        <v>647</v>
      </c>
      <c r="B9" s="4" t="s">
        <v>648</v>
      </c>
      <c r="C9" s="4" t="s">
        <v>649</v>
      </c>
      <c r="D9" s="4" t="s">
        <v>650</v>
      </c>
    </row>
    <row r="10" spans="1:4">
      <c r="A10" s="4" t="s">
        <v>565</v>
      </c>
      <c r="B10" s="4" t="s">
        <v>566</v>
      </c>
      <c r="C10" s="4" t="s">
        <v>566</v>
      </c>
      <c r="D10" s="4" t="s">
        <v>566</v>
      </c>
    </row>
    <row r="11" spans="1:4">
      <c r="A11" s="4" t="s">
        <v>573</v>
      </c>
    </row>
    <row r="12" spans="1:4">
      <c r="A12" s="3" t="s">
        <v>563</v>
      </c>
    </row>
    <row r="13" spans="1:4">
      <c r="A13" s="4" t="s">
        <v>640</v>
      </c>
      <c r="B13" s="4" t="s">
        <v>651</v>
      </c>
      <c r="C13" s="4" t="s">
        <v>652</v>
      </c>
      <c r="D13" s="4" t="s">
        <v>653</v>
      </c>
    </row>
    <row r="14" spans="1:4">
      <c r="A14" s="4" t="s">
        <v>644</v>
      </c>
      <c r="B14" s="4" t="s">
        <v>645</v>
      </c>
      <c r="C14" s="4" t="s">
        <v>654</v>
      </c>
      <c r="D14" s="4" t="s">
        <v>645</v>
      </c>
    </row>
    <row r="15" spans="1:4">
      <c r="A15" s="4" t="s">
        <v>647</v>
      </c>
      <c r="B15" s="4" t="s">
        <v>655</v>
      </c>
      <c r="C15" s="4" t="s">
        <v>656</v>
      </c>
      <c r="D15" s="4" t="s">
        <v>657</v>
      </c>
    </row>
    <row r="16" spans="1:4">
      <c r="A16" s="4" t="s">
        <v>565</v>
      </c>
      <c r="B16" s="4" t="s">
        <v>566</v>
      </c>
      <c r="C16" s="4" t="s">
        <v>566</v>
      </c>
      <c r="D16" s="4" t="s">
        <v>5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8</v>
      </c>
      <c r="B1" s="2" t="s">
        <v>1</v>
      </c>
    </row>
    <row r="2" spans="1:4">
      <c r="B2" s="2" t="s">
        <v>2</v>
      </c>
      <c r="C2" s="2" t="s">
        <v>35</v>
      </c>
      <c r="D2" s="2" t="s">
        <v>83</v>
      </c>
    </row>
    <row r="3" spans="1:4">
      <c r="A3" s="3" t="s">
        <v>659</v>
      </c>
    </row>
    <row r="4" spans="1:4">
      <c r="A4" s="4" t="s">
        <v>660</v>
      </c>
      <c r="B4" s="4" t="s">
        <v>661</v>
      </c>
    </row>
    <row r="5" spans="1:4">
      <c r="A5" s="4" t="s">
        <v>662</v>
      </c>
      <c r="B5" s="6" t="n">
        <v>0</v>
      </c>
      <c r="C5" s="6" t="n">
        <v>0</v>
      </c>
      <c r="D5" s="6" t="n">
        <v>0</v>
      </c>
    </row>
    <row r="6" spans="1:4">
      <c r="A6" s="4" t="s">
        <v>663</v>
      </c>
    </row>
    <row r="7" spans="1:4">
      <c r="A7" s="3" t="s">
        <v>659</v>
      </c>
    </row>
    <row r="8" spans="1:4">
      <c r="A8" s="4" t="s">
        <v>660</v>
      </c>
      <c r="B8" s="4" t="s">
        <v>664</v>
      </c>
    </row>
    <row r="9" spans="1:4">
      <c r="A9" s="4" t="s">
        <v>665</v>
      </c>
      <c r="B9" s="4" t="s">
        <v>358</v>
      </c>
    </row>
    <row r="10" spans="1:4">
      <c r="A10" s="4" t="s">
        <v>666</v>
      </c>
      <c r="B10" s="6" t="n">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7</v>
      </c>
      <c r="B1" s="2" t="s">
        <v>668</v>
      </c>
      <c r="C1" s="2" t="s">
        <v>1</v>
      </c>
    </row>
    <row r="2" spans="1:9">
      <c r="B2" s="2" t="s">
        <v>669</v>
      </c>
      <c r="C2" s="2" t="s">
        <v>472</v>
      </c>
      <c r="D2" s="2" t="s">
        <v>670</v>
      </c>
      <c r="E2" s="2" t="s">
        <v>671</v>
      </c>
      <c r="F2" s="2" t="s">
        <v>332</v>
      </c>
      <c r="G2" s="2" t="s">
        <v>672</v>
      </c>
      <c r="H2" s="2" t="s">
        <v>670</v>
      </c>
      <c r="I2" s="2" t="s">
        <v>673</v>
      </c>
    </row>
    <row r="3" spans="1:9">
      <c r="A3" s="3" t="s">
        <v>674</v>
      </c>
    </row>
    <row r="4" spans="1:9">
      <c r="A4" s="4" t="s">
        <v>675</v>
      </c>
      <c r="C4" s="6" t="n">
        <v>21300000</v>
      </c>
      <c r="E4" s="6" t="n">
        <v>18100000</v>
      </c>
      <c r="F4" s="6" t="n">
        <v>16100000</v>
      </c>
    </row>
    <row r="5" spans="1:9">
      <c r="A5" s="4" t="s">
        <v>676</v>
      </c>
    </row>
    <row r="6" spans="1:9">
      <c r="A6" s="3" t="s">
        <v>674</v>
      </c>
    </row>
    <row r="7" spans="1:9">
      <c r="A7" s="4" t="s">
        <v>677</v>
      </c>
      <c r="C7" s="5" t="n">
        <v>103200000</v>
      </c>
    </row>
    <row r="8" spans="1:9">
      <c r="A8" s="4" t="s">
        <v>677</v>
      </c>
      <c r="C8" s="6" t="n">
        <v>201200000</v>
      </c>
    </row>
    <row r="9" spans="1:9">
      <c r="A9" s="4" t="s">
        <v>678</v>
      </c>
      <c r="C9" s="4" t="s">
        <v>373</v>
      </c>
      <c r="D9" s="4" t="s">
        <v>373</v>
      </c>
    </row>
    <row r="10" spans="1:9">
      <c r="A10" s="4" t="s">
        <v>679</v>
      </c>
      <c r="C10" s="6" t="n">
        <v>2300000</v>
      </c>
      <c r="E10" s="5" t="n">
        <v>1400000</v>
      </c>
    </row>
    <row r="11" spans="1:9">
      <c r="A11" s="4" t="s">
        <v>680</v>
      </c>
    </row>
    <row r="12" spans="1:9">
      <c r="A12" s="3" t="s">
        <v>674</v>
      </c>
    </row>
    <row r="13" spans="1:9">
      <c r="A13" s="4" t="s">
        <v>681</v>
      </c>
      <c r="C13" s="5" t="n">
        <v>5000000</v>
      </c>
    </row>
    <row r="14" spans="1:9">
      <c r="A14" s="4" t="s">
        <v>682</v>
      </c>
      <c r="C14" s="5" t="n">
        <v>9600000</v>
      </c>
    </row>
    <row r="15" spans="1:9">
      <c r="A15" s="4" t="s">
        <v>683</v>
      </c>
    </row>
    <row r="16" spans="1:9">
      <c r="A16" s="3" t="s">
        <v>674</v>
      </c>
    </row>
    <row r="17" spans="1:9">
      <c r="A17" s="4" t="s">
        <v>684</v>
      </c>
      <c r="D17" s="13" t="n">
        <v>8.6</v>
      </c>
    </row>
    <row r="18" spans="1:9">
      <c r="A18" s="4" t="s">
        <v>685</v>
      </c>
      <c r="G18" s="13" t="n">
        <v>3.1</v>
      </c>
    </row>
    <row r="19" spans="1:9">
      <c r="A19" s="4" t="s">
        <v>686</v>
      </c>
      <c r="B19" s="13" t="n">
        <v>5.5</v>
      </c>
    </row>
    <row r="20" spans="1:9">
      <c r="A20" s="4" t="s">
        <v>687</v>
      </c>
      <c r="C20" s="6" t="n">
        <v>5900000</v>
      </c>
      <c r="E20" s="6" t="n">
        <v>5800000</v>
      </c>
      <c r="H20" s="13" t="n">
        <v>5.2</v>
      </c>
      <c r="I20" s="13" t="n">
        <v>4.8</v>
      </c>
    </row>
    <row r="21" spans="1:9">
      <c r="A21" s="4" t="s">
        <v>688</v>
      </c>
    </row>
    <row r="22" spans="1:9">
      <c r="A22" s="3" t="s">
        <v>674</v>
      </c>
    </row>
    <row r="23" spans="1:9">
      <c r="A23" s="4" t="s">
        <v>689</v>
      </c>
      <c r="F23" s="14" t="n">
        <v>0.09719999999999999</v>
      </c>
      <c r="G23" s="14" t="n">
        <v>0.09719999999999999</v>
      </c>
    </row>
  </sheetData>
  <mergeCells count="2">
    <mergeCell ref="A1:A2"/>
    <mergeCell ref="C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35</v>
      </c>
    </row>
    <row r="2" spans="1:4">
      <c r="A2" s="4" t="s">
        <v>691</v>
      </c>
    </row>
    <row r="3" spans="1:4">
      <c r="A3" s="3" t="s">
        <v>692</v>
      </c>
    </row>
    <row r="4" spans="1:4">
      <c r="A4" s="4" t="s">
        <v>693</v>
      </c>
      <c r="B4" s="4" t="s">
        <v>592</v>
      </c>
      <c r="C4" s="6" t="n">
        <v>47</v>
      </c>
      <c r="D4" s="6" t="n">
        <v>114</v>
      </c>
    </row>
    <row r="5" spans="1:4">
      <c r="A5" s="4" t="s">
        <v>48</v>
      </c>
    </row>
    <row r="6" spans="1:4">
      <c r="A6" s="3" t="s">
        <v>692</v>
      </c>
    </row>
    <row r="7" spans="1:4">
      <c r="A7" s="4" t="s">
        <v>693</v>
      </c>
      <c r="B7" s="4" t="s">
        <v>694</v>
      </c>
      <c r="C7" s="5" t="n">
        <v>2156</v>
      </c>
      <c r="D7" s="5" t="n">
        <v>2162</v>
      </c>
    </row>
    <row r="8" spans="1:4">
      <c r="A8" s="4" t="s">
        <v>695</v>
      </c>
      <c r="B8" s="4" t="s">
        <v>694</v>
      </c>
      <c r="C8" s="6" t="n">
        <v>1594</v>
      </c>
      <c r="D8" s="6" t="n">
        <v>1839</v>
      </c>
    </row>
    <row r="9" spans="1:4"/>
    <row r="10" spans="1:4">
      <c r="A10" s="4" t="s">
        <v>592</v>
      </c>
      <c r="B10" s="4" t="s">
        <v>696</v>
      </c>
    </row>
    <row r="11" spans="1:4">
      <c r="A11" s="4" t="s">
        <v>694</v>
      </c>
      <c r="B11" s="4" t="s">
        <v>697</v>
      </c>
    </row>
  </sheetData>
  <mergeCells count="4">
    <mergeCell ref="A1:B1"/>
    <mergeCell ref="A9:C9"/>
    <mergeCell ref="B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35</v>
      </c>
    </row>
    <row r="2" spans="1:4">
      <c r="A2" s="3" t="s">
        <v>699</v>
      </c>
    </row>
    <row r="3" spans="1:4">
      <c r="A3" s="4" t="s">
        <v>700</v>
      </c>
      <c r="B3" s="4" t="s">
        <v>592</v>
      </c>
      <c r="C3" s="6" t="n">
        <v>7812</v>
      </c>
      <c r="D3" s="6" t="n">
        <v>4687</v>
      </c>
    </row>
    <row r="4" spans="1:4">
      <c r="A4" s="4" t="s">
        <v>701</v>
      </c>
      <c r="B4" s="4" t="s">
        <v>694</v>
      </c>
      <c r="C4" s="6" t="n">
        <v>1777</v>
      </c>
      <c r="D4" s="6" t="n">
        <v>231</v>
      </c>
    </row>
    <row r="5" spans="1:4"/>
    <row r="6" spans="1:4">
      <c r="A6" s="4" t="s">
        <v>592</v>
      </c>
      <c r="B6" s="4" t="s">
        <v>702</v>
      </c>
    </row>
    <row r="7" spans="1:4">
      <c r="A7" s="4" t="s">
        <v>694</v>
      </c>
      <c r="B7" s="4" t="s">
        <v>703</v>
      </c>
    </row>
  </sheetData>
  <mergeCells count="4">
    <mergeCell ref="A1:B1"/>
    <mergeCell ref="A5:C5"/>
    <mergeCell ref="B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5</v>
      </c>
      <c r="D2" s="2" t="s">
        <v>83</v>
      </c>
    </row>
    <row r="3" spans="1:4">
      <c r="A3" s="3" t="s">
        <v>205</v>
      </c>
    </row>
    <row r="4" spans="1:4">
      <c r="A4" s="4" t="s">
        <v>705</v>
      </c>
      <c r="B4" s="6" t="n">
        <v>-58048</v>
      </c>
      <c r="C4" s="6" t="n">
        <v>-57925</v>
      </c>
      <c r="D4" s="6" t="n">
        <v>-63246</v>
      </c>
    </row>
    <row r="5" spans="1:4">
      <c r="A5" s="4" t="s">
        <v>706</v>
      </c>
      <c r="B5" s="5" t="n">
        <v>713</v>
      </c>
      <c r="C5" s="5" t="n">
        <v>1227</v>
      </c>
      <c r="D5" s="5" t="n">
        <v>515</v>
      </c>
    </row>
    <row r="6" spans="1:4">
      <c r="A6" s="4" t="s">
        <v>98</v>
      </c>
      <c r="B6" s="6" t="n">
        <v>-57335</v>
      </c>
      <c r="C6" s="6" t="n">
        <v>-56698</v>
      </c>
      <c r="D6" s="6" t="n">
        <v>-627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2</v>
      </c>
      <c r="C2" s="2" t="s">
        <v>35</v>
      </c>
      <c r="D2" s="2" t="s">
        <v>83</v>
      </c>
    </row>
    <row r="3" spans="1:4">
      <c r="A3" s="3" t="s">
        <v>135</v>
      </c>
    </row>
    <row r="4" spans="1:4">
      <c r="A4" s="4" t="s">
        <v>100</v>
      </c>
      <c r="B4" s="6" t="n">
        <v>-57564000</v>
      </c>
      <c r="C4" s="6" t="n">
        <v>-60585000</v>
      </c>
      <c r="D4" s="6" t="n">
        <v>-62906000</v>
      </c>
    </row>
    <row r="5" spans="1:4">
      <c r="A5" s="3" t="s">
        <v>136</v>
      </c>
    </row>
    <row r="6" spans="1:4">
      <c r="A6" s="4" t="s">
        <v>137</v>
      </c>
      <c r="B6" s="5" t="n">
        <v>1445000</v>
      </c>
      <c r="C6" s="5" t="n">
        <v>1811000</v>
      </c>
      <c r="D6" s="5" t="n">
        <v>1817000</v>
      </c>
    </row>
    <row r="7" spans="1:4">
      <c r="A7" s="4" t="s">
        <v>125</v>
      </c>
      <c r="B7" s="5" t="n">
        <v>10394000</v>
      </c>
      <c r="C7" s="5" t="n">
        <v>9355000</v>
      </c>
      <c r="D7" s="5" t="n">
        <v>8065000</v>
      </c>
    </row>
    <row r="8" spans="1:4">
      <c r="A8" s="4" t="s">
        <v>138</v>
      </c>
      <c r="B8" s="5" t="n">
        <v>1248000</v>
      </c>
      <c r="C8" s="5" t="n">
        <v>551000</v>
      </c>
      <c r="D8" s="5" t="n">
        <v>1017000</v>
      </c>
    </row>
    <row r="9" spans="1:4">
      <c r="A9" s="4" t="s">
        <v>139</v>
      </c>
      <c r="B9" s="5" t="n">
        <v>5000</v>
      </c>
    </row>
    <row r="10" spans="1:4">
      <c r="A10" s="4" t="s">
        <v>140</v>
      </c>
      <c r="B10" s="5" t="n">
        <v>4000</v>
      </c>
      <c r="C10" s="5" t="n">
        <v>-119000</v>
      </c>
      <c r="D10" s="5" t="n">
        <v>28000</v>
      </c>
    </row>
    <row r="11" spans="1:4">
      <c r="A11" s="4" t="s">
        <v>90</v>
      </c>
      <c r="B11" s="5" t="n">
        <v>0</v>
      </c>
      <c r="C11" s="5" t="n">
        <v>0</v>
      </c>
      <c r="D11" s="5" t="n">
        <v>150000</v>
      </c>
    </row>
    <row r="12" spans="1:4">
      <c r="A12" s="4" t="s">
        <v>141</v>
      </c>
      <c r="C12" s="5" t="n">
        <v>3825000</v>
      </c>
    </row>
    <row r="13" spans="1:4">
      <c r="A13" s="4" t="s">
        <v>142</v>
      </c>
      <c r="C13" s="5" t="n">
        <v>-3466000</v>
      </c>
      <c r="D13" s="5" t="n">
        <v>-750000</v>
      </c>
    </row>
    <row r="14" spans="1:4">
      <c r="A14" s="3" t="s">
        <v>143</v>
      </c>
    </row>
    <row r="15" spans="1:4">
      <c r="A15" s="4" t="s">
        <v>39</v>
      </c>
      <c r="B15" s="5" t="n">
        <v>3663000</v>
      </c>
      <c r="C15" s="5" t="n">
        <v>-5547000</v>
      </c>
      <c r="D15" s="5" t="n">
        <v>-1074000</v>
      </c>
    </row>
    <row r="16" spans="1:4">
      <c r="A16" s="4" t="s">
        <v>40</v>
      </c>
      <c r="B16" s="5" t="n">
        <v>806000</v>
      </c>
      <c r="C16" s="5" t="n">
        <v>-2092000</v>
      </c>
      <c r="D16" s="5" t="n">
        <v>-1781000</v>
      </c>
    </row>
    <row r="17" spans="1:4">
      <c r="A17" s="4" t="s">
        <v>48</v>
      </c>
      <c r="B17" s="5" t="n">
        <v>-2744000</v>
      </c>
      <c r="C17" s="5" t="n">
        <v>1107000</v>
      </c>
      <c r="D17" s="5" t="n">
        <v>1327000</v>
      </c>
    </row>
    <row r="18" spans="1:4">
      <c r="A18" s="4" t="s">
        <v>51</v>
      </c>
      <c r="B18" s="5" t="n">
        <v>5683000</v>
      </c>
      <c r="C18" s="5" t="n">
        <v>2487000</v>
      </c>
      <c r="D18" s="5" t="n">
        <v>3261000</v>
      </c>
    </row>
    <row r="19" spans="1:4">
      <c r="A19" s="4" t="s">
        <v>144</v>
      </c>
      <c r="B19" s="5" t="n">
        <v>6042000</v>
      </c>
      <c r="C19" s="5" t="n">
        <v>-507000</v>
      </c>
      <c r="D19" s="5" t="n">
        <v>1330000</v>
      </c>
    </row>
    <row r="20" spans="1:4">
      <c r="A20" s="4" t="s">
        <v>145</v>
      </c>
      <c r="B20" s="5" t="n">
        <v>-266000</v>
      </c>
      <c r="C20" s="5" t="n">
        <v>680000</v>
      </c>
      <c r="D20" s="5" t="n">
        <v>-3568000</v>
      </c>
    </row>
    <row r="21" spans="1:4">
      <c r="A21" s="4" t="s">
        <v>146</v>
      </c>
      <c r="B21" s="5" t="n">
        <v>38000</v>
      </c>
      <c r="C21" s="5" t="n">
        <v>265000</v>
      </c>
      <c r="D21" s="5" t="n">
        <v>-445000</v>
      </c>
    </row>
    <row r="22" spans="1:4">
      <c r="A22" s="4" t="s">
        <v>147</v>
      </c>
      <c r="B22" s="5" t="n">
        <v>-31246000</v>
      </c>
      <c r="C22" s="5" t="n">
        <v>-52235000</v>
      </c>
      <c r="D22" s="5" t="n">
        <v>-53529000</v>
      </c>
    </row>
    <row r="23" spans="1:4">
      <c r="A23" s="3" t="s">
        <v>148</v>
      </c>
    </row>
    <row r="24" spans="1:4">
      <c r="A24" s="4" t="s">
        <v>149</v>
      </c>
      <c r="B24" s="5" t="n">
        <v>-1144000</v>
      </c>
      <c r="C24" s="5" t="n">
        <v>-353000</v>
      </c>
      <c r="D24" s="5" t="n">
        <v>-563000</v>
      </c>
    </row>
    <row r="25" spans="1:4">
      <c r="A25" s="4" t="s">
        <v>150</v>
      </c>
      <c r="B25" s="5" t="n">
        <v>-80701000</v>
      </c>
      <c r="C25" s="5" t="n">
        <v>-68792000</v>
      </c>
      <c r="D25" s="5" t="n">
        <v>-82811000</v>
      </c>
    </row>
    <row r="26" spans="1:4">
      <c r="A26" s="4" t="s">
        <v>151</v>
      </c>
      <c r="B26" s="5" t="n">
        <v>37997000</v>
      </c>
      <c r="C26" s="5" t="n">
        <v>69566000</v>
      </c>
      <c r="D26" s="5" t="n">
        <v>63450000</v>
      </c>
    </row>
    <row r="27" spans="1:4">
      <c r="A27" s="4" t="s">
        <v>152</v>
      </c>
      <c r="B27" s="5" t="n">
        <v>-43848000</v>
      </c>
      <c r="C27" s="5" t="n">
        <v>421000</v>
      </c>
      <c r="D27" s="5" t="n">
        <v>-19924000</v>
      </c>
    </row>
    <row r="28" spans="1:4">
      <c r="A28" s="3" t="s">
        <v>153</v>
      </c>
    </row>
    <row r="29" spans="1:4">
      <c r="A29" s="4" t="s">
        <v>154</v>
      </c>
      <c r="B29" s="5" t="n">
        <v>7848000</v>
      </c>
      <c r="C29" s="5" t="n">
        <v>2428000</v>
      </c>
      <c r="D29" s="5" t="n">
        <v>3068000</v>
      </c>
    </row>
    <row r="30" spans="1:4">
      <c r="A30" s="4" t="s">
        <v>155</v>
      </c>
      <c r="B30" s="5" t="n">
        <v>85036000</v>
      </c>
      <c r="C30" s="5" t="n">
        <v>30197000</v>
      </c>
      <c r="D30" s="5" t="n">
        <v>22121000</v>
      </c>
    </row>
    <row r="31" spans="1:4">
      <c r="A31" s="4" t="s">
        <v>156</v>
      </c>
      <c r="C31" s="5" t="n">
        <v>30000000</v>
      </c>
    </row>
    <row r="32" spans="1:4">
      <c r="A32" s="4" t="s">
        <v>157</v>
      </c>
      <c r="B32" s="5" t="n">
        <v>-133000</v>
      </c>
      <c r="C32" s="5" t="n">
        <v>-19625000</v>
      </c>
      <c r="D32" s="5" t="n">
        <v>-622000</v>
      </c>
    </row>
    <row r="33" spans="1:4">
      <c r="A33" s="4" t="s">
        <v>158</v>
      </c>
      <c r="B33" s="5" t="n">
        <v>92751000</v>
      </c>
      <c r="C33" s="5" t="n">
        <v>43000000</v>
      </c>
      <c r="D33" s="5" t="n">
        <v>24567000</v>
      </c>
    </row>
    <row r="34" spans="1:4">
      <c r="A34" s="4" t="s">
        <v>159</v>
      </c>
      <c r="B34" s="5" t="n">
        <v>17657000</v>
      </c>
      <c r="C34" s="5" t="n">
        <v>-8814000</v>
      </c>
      <c r="D34" s="5" t="n">
        <v>-48886000</v>
      </c>
    </row>
    <row r="35" spans="1:4">
      <c r="A35" s="4" t="s">
        <v>160</v>
      </c>
      <c r="B35" s="5" t="n">
        <v>13930000</v>
      </c>
      <c r="C35" s="5" t="n">
        <v>22744000</v>
      </c>
      <c r="D35" s="5" t="n">
        <v>71630000</v>
      </c>
    </row>
    <row r="36" spans="1:4">
      <c r="A36" s="4" t="s">
        <v>161</v>
      </c>
      <c r="B36" s="5" t="n">
        <v>31587000</v>
      </c>
      <c r="C36" s="5" t="n">
        <v>13930000</v>
      </c>
      <c r="D36" s="5" t="n">
        <v>22744000</v>
      </c>
    </row>
    <row r="37" spans="1:4">
      <c r="A37" s="3" t="s">
        <v>162</v>
      </c>
    </row>
    <row r="38" spans="1:4">
      <c r="A38" s="4" t="s">
        <v>163</v>
      </c>
      <c r="B38" s="5" t="n">
        <v>2728000</v>
      </c>
      <c r="C38" s="5" t="n">
        <v>2034000</v>
      </c>
      <c r="D38" s="5" t="n">
        <v>1366000</v>
      </c>
    </row>
    <row r="39" spans="1:4">
      <c r="A39" s="4" t="s">
        <v>164</v>
      </c>
      <c r="B39" s="5" t="n">
        <v>254000</v>
      </c>
      <c r="C39" s="6" t="n">
        <v>160000</v>
      </c>
      <c r="D39" s="6" t="n">
        <v>157000</v>
      </c>
    </row>
    <row r="40" spans="1:4">
      <c r="A40" s="3" t="s">
        <v>165</v>
      </c>
    </row>
    <row r="41" spans="1:4">
      <c r="A41" s="4" t="s">
        <v>166</v>
      </c>
      <c r="B41" s="6" t="n">
        <v>222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7</v>
      </c>
      <c r="B1" s="2" t="s">
        <v>1</v>
      </c>
    </row>
    <row r="2" spans="1:4">
      <c r="B2" s="2" t="s">
        <v>2</v>
      </c>
      <c r="C2" s="2" t="s">
        <v>35</v>
      </c>
      <c r="D2" s="2" t="s">
        <v>83</v>
      </c>
    </row>
    <row r="3" spans="1:4">
      <c r="A3" s="3" t="s">
        <v>205</v>
      </c>
    </row>
    <row r="4" spans="1:4">
      <c r="A4" s="4" t="s">
        <v>706</v>
      </c>
      <c r="B4" s="6" t="n">
        <v>225</v>
      </c>
      <c r="C4" s="6" t="n">
        <v>181</v>
      </c>
      <c r="D4" s="6" t="n">
        <v>147</v>
      </c>
    </row>
    <row r="5" spans="1:4">
      <c r="A5" s="4" t="s">
        <v>708</v>
      </c>
      <c r="B5" s="5" t="n">
        <v>0</v>
      </c>
      <c r="C5" s="5" t="n">
        <v>0</v>
      </c>
      <c r="D5" s="5" t="n">
        <v>0</v>
      </c>
    </row>
    <row r="6" spans="1:4">
      <c r="A6" s="4" t="s">
        <v>709</v>
      </c>
      <c r="B6" s="5" t="n">
        <v>0</v>
      </c>
      <c r="C6" s="5" t="n">
        <v>0</v>
      </c>
      <c r="D6" s="5" t="n">
        <v>0</v>
      </c>
    </row>
    <row r="7" spans="1:4">
      <c r="A7" s="4" t="s">
        <v>710</v>
      </c>
      <c r="B7" s="5" t="n">
        <v>225</v>
      </c>
      <c r="C7" s="5" t="n">
        <v>181</v>
      </c>
      <c r="D7" s="5" t="n">
        <v>147</v>
      </c>
    </row>
    <row r="8" spans="1:4">
      <c r="A8" s="4" t="s">
        <v>706</v>
      </c>
      <c r="B8" s="5" t="n">
        <v>0</v>
      </c>
      <c r="C8" s="5" t="n">
        <v>0</v>
      </c>
      <c r="D8" s="5" t="n">
        <v>0</v>
      </c>
    </row>
    <row r="9" spans="1:4">
      <c r="A9" s="4" t="s">
        <v>708</v>
      </c>
      <c r="B9" s="5" t="n">
        <v>3</v>
      </c>
      <c r="C9" s="5" t="n">
        <v>3659</v>
      </c>
      <c r="D9" s="5" t="n">
        <v>28</v>
      </c>
    </row>
    <row r="10" spans="1:4">
      <c r="A10" s="4" t="s">
        <v>709</v>
      </c>
      <c r="B10" s="5" t="n">
        <v>1</v>
      </c>
      <c r="C10" s="5" t="n">
        <v>47</v>
      </c>
    </row>
    <row r="11" spans="1:4">
      <c r="A11" s="4" t="s">
        <v>711</v>
      </c>
      <c r="B11" s="5" t="n">
        <v>4</v>
      </c>
      <c r="C11" s="5" t="n">
        <v>3706</v>
      </c>
      <c r="D11" s="5" t="n">
        <v>28</v>
      </c>
    </row>
    <row r="12" spans="1:4">
      <c r="A12" s="4" t="s">
        <v>99</v>
      </c>
      <c r="B12" s="6" t="n">
        <v>229</v>
      </c>
      <c r="C12" s="6" t="n">
        <v>3887</v>
      </c>
      <c r="D12" s="6" t="n">
        <v>1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83</v>
      </c>
    </row>
    <row r="3" spans="1:4">
      <c r="A3" s="3" t="s">
        <v>205</v>
      </c>
    </row>
    <row r="4" spans="1:4">
      <c r="A4" s="4" t="s">
        <v>713</v>
      </c>
      <c r="B4" s="6" t="n">
        <v>-12040</v>
      </c>
      <c r="C4" s="6" t="n">
        <v>-19277</v>
      </c>
      <c r="D4" s="6" t="n">
        <v>-21329</v>
      </c>
    </row>
    <row r="5" spans="1:4">
      <c r="A5" s="4" t="s">
        <v>714</v>
      </c>
      <c r="C5" s="5" t="n">
        <v>81923</v>
      </c>
    </row>
    <row r="6" spans="1:4">
      <c r="A6" s="4" t="s">
        <v>715</v>
      </c>
      <c r="C6" s="5" t="n">
        <v>1083</v>
      </c>
    </row>
    <row r="7" spans="1:4">
      <c r="A7" s="4" t="s">
        <v>716</v>
      </c>
      <c r="B7" s="5" t="n">
        <v>-1390</v>
      </c>
      <c r="C7" s="5" t="n">
        <v>-1000</v>
      </c>
      <c r="D7" s="5" t="n">
        <v>-809</v>
      </c>
    </row>
    <row r="8" spans="1:4">
      <c r="A8" s="4" t="s">
        <v>717</v>
      </c>
      <c r="B8" s="5" t="n">
        <v>655</v>
      </c>
      <c r="C8" s="5" t="n">
        <v>628</v>
      </c>
      <c r="D8" s="5" t="n">
        <v>449</v>
      </c>
    </row>
    <row r="9" spans="1:4">
      <c r="A9" s="4" t="s">
        <v>718</v>
      </c>
      <c r="B9" s="5" t="n">
        <v>4154</v>
      </c>
    </row>
    <row r="10" spans="1:4">
      <c r="A10" s="4" t="s">
        <v>719</v>
      </c>
      <c r="B10" s="5" t="n">
        <v>1344</v>
      </c>
      <c r="C10" s="5" t="n">
        <v>1475</v>
      </c>
      <c r="D10" s="5" t="n">
        <v>1193</v>
      </c>
    </row>
    <row r="11" spans="1:4">
      <c r="A11" s="4" t="s">
        <v>720</v>
      </c>
      <c r="B11" s="5" t="n">
        <v>9913</v>
      </c>
      <c r="C11" s="5" t="n">
        <v>-59462</v>
      </c>
      <c r="D11" s="5" t="n">
        <v>3940</v>
      </c>
    </row>
    <row r="12" spans="1:4">
      <c r="A12" s="4" t="s">
        <v>721</v>
      </c>
      <c r="B12" s="5" t="n">
        <v>-361</v>
      </c>
      <c r="C12" s="5" t="n">
        <v>1382</v>
      </c>
      <c r="D12" s="5" t="n">
        <v>484</v>
      </c>
    </row>
    <row r="13" spans="1:4">
      <c r="A13" s="4" t="s">
        <v>722</v>
      </c>
      <c r="B13" s="5" t="n">
        <v>-1141</v>
      </c>
      <c r="C13" s="5" t="n">
        <v>-803</v>
      </c>
      <c r="D13" s="5" t="n">
        <v>-990</v>
      </c>
    </row>
    <row r="14" spans="1:4">
      <c r="A14" s="4" t="s">
        <v>723</v>
      </c>
      <c r="D14" s="5" t="n">
        <v>17200</v>
      </c>
    </row>
    <row r="15" spans="1:4">
      <c r="A15" s="4" t="s">
        <v>724</v>
      </c>
      <c r="B15" s="5" t="n">
        <v>405</v>
      </c>
      <c r="C15" s="5" t="n">
        <v>-806</v>
      </c>
      <c r="D15" s="5" t="n">
        <v>935</v>
      </c>
    </row>
    <row r="16" spans="1:4">
      <c r="A16" s="4" t="s">
        <v>99</v>
      </c>
      <c r="B16" s="6" t="n">
        <v>229</v>
      </c>
      <c r="C16" s="6" t="n">
        <v>3887</v>
      </c>
      <c r="D16" s="6" t="n">
        <v>1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5</v>
      </c>
    </row>
    <row r="2" spans="1:3">
      <c r="A2" s="3" t="s">
        <v>726</v>
      </c>
    </row>
    <row r="3" spans="1:3">
      <c r="A3" s="4" t="s">
        <v>727</v>
      </c>
      <c r="B3" s="6" t="n">
        <v>125016</v>
      </c>
      <c r="C3" s="6" t="n">
        <v>117028</v>
      </c>
    </row>
    <row r="4" spans="1:3">
      <c r="A4" s="4" t="s">
        <v>728</v>
      </c>
      <c r="B4" s="5" t="n">
        <v>26705</v>
      </c>
      <c r="C4" s="5" t="n">
        <v>25061</v>
      </c>
    </row>
    <row r="5" spans="1:3">
      <c r="A5" s="4" t="s">
        <v>729</v>
      </c>
      <c r="B5" s="5" t="n">
        <v>15293</v>
      </c>
      <c r="C5" s="5" t="n">
        <v>17195</v>
      </c>
    </row>
    <row r="6" spans="1:3">
      <c r="A6" s="4" t="s">
        <v>721</v>
      </c>
      <c r="B6" s="5" t="n">
        <v>8310</v>
      </c>
      <c r="C6" s="5" t="n">
        <v>7011</v>
      </c>
    </row>
    <row r="7" spans="1:3">
      <c r="A7" s="4" t="s">
        <v>724</v>
      </c>
      <c r="B7" s="5" t="n">
        <v>4013</v>
      </c>
      <c r="C7" s="5" t="n">
        <v>3116</v>
      </c>
    </row>
    <row r="8" spans="1:3">
      <c r="A8" s="4" t="s">
        <v>730</v>
      </c>
      <c r="B8" s="5" t="n">
        <v>179337</v>
      </c>
      <c r="C8" s="5" t="n">
        <v>169411</v>
      </c>
    </row>
    <row r="9" spans="1:3">
      <c r="A9" s="4" t="s">
        <v>731</v>
      </c>
      <c r="B9" s="5" t="n">
        <v>-179245</v>
      </c>
      <c r="C9" s="5" t="n">
        <v>-169332</v>
      </c>
    </row>
    <row r="10" spans="1:3">
      <c r="A10" s="4" t="s">
        <v>732</v>
      </c>
      <c r="B10" s="5" t="n">
        <v>92</v>
      </c>
      <c r="C10" s="5" t="n">
        <v>79</v>
      </c>
    </row>
    <row r="11" spans="1:3">
      <c r="A11" s="3" t="s">
        <v>733</v>
      </c>
    </row>
    <row r="12" spans="1:3">
      <c r="A12" s="4" t="s">
        <v>734</v>
      </c>
      <c r="B12" s="5" t="n">
        <v>127</v>
      </c>
      <c r="C12" s="5" t="n">
        <v>111</v>
      </c>
    </row>
    <row r="13" spans="1:3">
      <c r="A13" s="4" t="s">
        <v>735</v>
      </c>
      <c r="B13" s="6" t="n">
        <v>127</v>
      </c>
      <c r="C13" s="6" t="n">
        <v>1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6</v>
      </c>
      <c r="B1" s="2" t="s">
        <v>1</v>
      </c>
    </row>
    <row r="2" spans="1:4">
      <c r="B2" s="2" t="s">
        <v>2</v>
      </c>
      <c r="C2" s="2" t="s">
        <v>35</v>
      </c>
      <c r="D2" s="2" t="s">
        <v>83</v>
      </c>
    </row>
    <row r="3" spans="1:4">
      <c r="A3" s="3" t="s">
        <v>205</v>
      </c>
    </row>
    <row r="4" spans="1:4">
      <c r="A4" s="4" t="s">
        <v>737</v>
      </c>
      <c r="B4" s="10" t="n">
        <v>9.9</v>
      </c>
      <c r="C4" s="10" t="n">
        <v>-59.5</v>
      </c>
      <c r="D4" s="10" t="n">
        <v>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739</v>
      </c>
    </row>
    <row r="3" spans="1:3">
      <c r="A3" s="4" t="s">
        <v>740</v>
      </c>
      <c r="B3" s="6" t="n">
        <v>571992</v>
      </c>
    </row>
    <row r="4" spans="1:3">
      <c r="A4" s="4" t="s">
        <v>741</v>
      </c>
      <c r="B4" s="5" t="n">
        <v>59752</v>
      </c>
    </row>
    <row r="5" spans="1:3">
      <c r="A5" s="4" t="s">
        <v>742</v>
      </c>
      <c r="B5" s="5" t="n">
        <v>26705</v>
      </c>
      <c r="C5" s="6" t="n">
        <v>25061</v>
      </c>
    </row>
    <row r="6" spans="1:3">
      <c r="A6" s="4" t="s">
        <v>743</v>
      </c>
      <c r="B6" s="5" t="n">
        <v>610</v>
      </c>
    </row>
    <row r="7" spans="1:3">
      <c r="A7" s="4" t="s">
        <v>708</v>
      </c>
    </row>
    <row r="8" spans="1:3">
      <c r="A8" s="3" t="s">
        <v>739</v>
      </c>
    </row>
    <row r="9" spans="1:3">
      <c r="A9" s="4" t="s">
        <v>742</v>
      </c>
      <c r="B9" s="5" t="n">
        <v>18631</v>
      </c>
    </row>
    <row r="10" spans="1:3">
      <c r="A10" s="4" t="s">
        <v>744</v>
      </c>
    </row>
    <row r="11" spans="1:3">
      <c r="A11" s="3" t="s">
        <v>739</v>
      </c>
    </row>
    <row r="12" spans="1:3">
      <c r="A12" s="4" t="s">
        <v>742</v>
      </c>
      <c r="B12" s="5" t="n">
        <v>10220</v>
      </c>
    </row>
    <row r="13" spans="1:3">
      <c r="A13" s="4" t="s">
        <v>745</v>
      </c>
    </row>
    <row r="14" spans="1:3">
      <c r="A14" s="3" t="s">
        <v>739</v>
      </c>
    </row>
    <row r="15" spans="1:3">
      <c r="A15" s="4" t="s">
        <v>740</v>
      </c>
      <c r="B15" s="5" t="n">
        <v>66880</v>
      </c>
    </row>
    <row r="16" spans="1:3">
      <c r="A16" s="4" t="s">
        <v>746</v>
      </c>
    </row>
    <row r="17" spans="1:3">
      <c r="A17" s="3" t="s">
        <v>739</v>
      </c>
    </row>
    <row r="18" spans="1:3">
      <c r="A18" s="4" t="s">
        <v>742</v>
      </c>
      <c r="B18" s="5" t="n">
        <v>5269</v>
      </c>
    </row>
    <row r="19" spans="1:3">
      <c r="A19" s="4" t="s">
        <v>747</v>
      </c>
    </row>
    <row r="20" spans="1:3">
      <c r="A20" s="3" t="s">
        <v>739</v>
      </c>
    </row>
    <row r="21" spans="1:3">
      <c r="A21" s="4" t="s">
        <v>740</v>
      </c>
      <c r="B21" s="5" t="n">
        <v>171270</v>
      </c>
    </row>
    <row r="22" spans="1:3">
      <c r="A22" s="4" t="s">
        <v>743</v>
      </c>
      <c r="B22" s="5" t="n">
        <v>610</v>
      </c>
    </row>
    <row r="23" spans="1:3">
      <c r="A23" s="4" t="s">
        <v>748</v>
      </c>
    </row>
    <row r="24" spans="1:3">
      <c r="A24" s="3" t="s">
        <v>739</v>
      </c>
    </row>
    <row r="25" spans="1:3">
      <c r="A25" s="4" t="s">
        <v>742</v>
      </c>
      <c r="B25" s="5" t="n">
        <v>7626</v>
      </c>
    </row>
    <row r="26" spans="1:3">
      <c r="A26" s="4" t="s">
        <v>749</v>
      </c>
    </row>
    <row r="27" spans="1:3">
      <c r="A27" s="3" t="s">
        <v>739</v>
      </c>
    </row>
    <row r="28" spans="1:3">
      <c r="A28" s="4" t="s">
        <v>740</v>
      </c>
      <c r="B28" s="5" t="n">
        <v>273585</v>
      </c>
    </row>
    <row r="29" spans="1:3">
      <c r="A29" s="4" t="s">
        <v>741</v>
      </c>
      <c r="B29" s="5" t="n">
        <v>59752</v>
      </c>
    </row>
    <row r="30" spans="1:3">
      <c r="A30" s="4" t="s">
        <v>750</v>
      </c>
    </row>
    <row r="31" spans="1:3">
      <c r="A31" s="3" t="s">
        <v>739</v>
      </c>
    </row>
    <row r="32" spans="1:3">
      <c r="A32" s="4" t="s">
        <v>742</v>
      </c>
      <c r="B32" s="5" t="n">
        <v>5736</v>
      </c>
    </row>
    <row r="33" spans="1:3">
      <c r="A33" s="4" t="s">
        <v>751</v>
      </c>
    </row>
    <row r="34" spans="1:3">
      <c r="A34" s="3" t="s">
        <v>739</v>
      </c>
    </row>
    <row r="35" spans="1:3">
      <c r="A35" s="4" t="s">
        <v>740</v>
      </c>
      <c r="B35" s="5" t="n">
        <v>60257</v>
      </c>
    </row>
    <row r="36" spans="1:3">
      <c r="A36" s="4" t="s">
        <v>752</v>
      </c>
    </row>
    <row r="37" spans="1:3">
      <c r="A37" s="3" t="s">
        <v>739</v>
      </c>
    </row>
    <row r="38" spans="1:3">
      <c r="A38" s="4" t="s">
        <v>742</v>
      </c>
      <c r="B38" s="6" t="n">
        <v>102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3</v>
      </c>
      <c r="B1" s="2" t="s">
        <v>1</v>
      </c>
    </row>
    <row r="2" spans="1:3">
      <c r="B2" s="2" t="s">
        <v>2</v>
      </c>
      <c r="C2" s="2" t="s">
        <v>35</v>
      </c>
    </row>
    <row r="3" spans="1:3">
      <c r="A3" s="3" t="s">
        <v>205</v>
      </c>
    </row>
    <row r="4" spans="1:3">
      <c r="A4" s="4" t="s">
        <v>754</v>
      </c>
      <c r="B4" s="6" t="n">
        <v>11062</v>
      </c>
      <c r="C4" s="6" t="n">
        <v>10836</v>
      </c>
    </row>
    <row r="5" spans="1:3">
      <c r="A5" s="4" t="s">
        <v>755</v>
      </c>
      <c r="B5" s="5" t="n">
        <v>-401</v>
      </c>
    </row>
    <row r="6" spans="1:3">
      <c r="A6" s="4" t="s">
        <v>756</v>
      </c>
      <c r="C6" s="5" t="n">
        <v>19</v>
      </c>
    </row>
    <row r="7" spans="1:3">
      <c r="A7" s="4" t="s">
        <v>757</v>
      </c>
      <c r="B7" s="5" t="n">
        <v>402</v>
      </c>
      <c r="C7" s="5" t="n">
        <v>207</v>
      </c>
    </row>
    <row r="8" spans="1:3">
      <c r="A8" s="4" t="s">
        <v>758</v>
      </c>
      <c r="B8" s="6" t="n">
        <v>11063</v>
      </c>
      <c r="C8" s="6" t="n">
        <v>110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59</v>
      </c>
      <c r="B1" s="2" t="s">
        <v>1</v>
      </c>
    </row>
    <row r="2" spans="1:2">
      <c r="B2" s="2" t="s">
        <v>760</v>
      </c>
    </row>
    <row r="3" spans="1:2">
      <c r="A3" s="3" t="s">
        <v>208</v>
      </c>
    </row>
    <row r="4" spans="1:2">
      <c r="A4" s="4" t="s">
        <v>761</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3</v>
      </c>
    </row>
    <row r="3" spans="1:4">
      <c r="A3" s="4" t="s">
        <v>763</v>
      </c>
    </row>
    <row r="4" spans="1:4">
      <c r="A4" s="3" t="s">
        <v>764</v>
      </c>
    </row>
    <row r="5" spans="1:4">
      <c r="A5" s="4" t="s">
        <v>357</v>
      </c>
      <c r="B5" s="4" t="s">
        <v>765</v>
      </c>
      <c r="C5" s="4" t="s">
        <v>766</v>
      </c>
    </row>
    <row r="6" spans="1:4">
      <c r="A6" s="4" t="s">
        <v>767</v>
      </c>
    </row>
    <row r="7" spans="1:4">
      <c r="A7" s="3" t="s">
        <v>764</v>
      </c>
    </row>
    <row r="8" spans="1:4">
      <c r="A8" s="4" t="s">
        <v>357</v>
      </c>
      <c r="D8" s="4" t="s">
        <v>7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18</v>
      </c>
      <c r="J1" s="2" t="s">
        <v>1</v>
      </c>
    </row>
    <row r="2" spans="1:12">
      <c r="B2" s="2" t="s">
        <v>2</v>
      </c>
      <c r="C2" s="2" t="s">
        <v>319</v>
      </c>
      <c r="D2" s="2" t="s">
        <v>4</v>
      </c>
      <c r="E2" s="2" t="s">
        <v>320</v>
      </c>
      <c r="F2" s="2" t="s">
        <v>35</v>
      </c>
      <c r="G2" s="2" t="s">
        <v>321</v>
      </c>
      <c r="H2" s="2" t="s">
        <v>322</v>
      </c>
      <c r="I2" s="2" t="s">
        <v>323</v>
      </c>
      <c r="J2" s="2" t="s">
        <v>2</v>
      </c>
      <c r="K2" s="2" t="s">
        <v>35</v>
      </c>
      <c r="L2" s="2" t="s">
        <v>83</v>
      </c>
    </row>
    <row r="3" spans="1:12">
      <c r="A3" s="3" t="s">
        <v>764</v>
      </c>
    </row>
    <row r="4" spans="1:12">
      <c r="A4" s="4" t="s">
        <v>84</v>
      </c>
      <c r="J4" s="6" t="n">
        <v>76051</v>
      </c>
      <c r="K4" s="6" t="n">
        <v>51326</v>
      </c>
      <c r="L4" s="6" t="n">
        <v>39275</v>
      </c>
    </row>
    <row r="5" spans="1:12">
      <c r="A5" s="4" t="s">
        <v>105</v>
      </c>
    </row>
    <row r="6" spans="1:12">
      <c r="A6" s="3" t="s">
        <v>764</v>
      </c>
    </row>
    <row r="7" spans="1:12">
      <c r="A7" s="4" t="s">
        <v>84</v>
      </c>
      <c r="B7" s="6" t="n">
        <v>16525</v>
      </c>
      <c r="C7" s="6" t="n">
        <v>15399</v>
      </c>
      <c r="D7" s="6" t="n">
        <v>15420</v>
      </c>
      <c r="E7" s="6" t="n">
        <v>13564</v>
      </c>
      <c r="F7" s="6" t="n">
        <v>16240</v>
      </c>
      <c r="G7" s="6" t="n">
        <v>10797</v>
      </c>
      <c r="H7" s="6" t="n">
        <v>9525</v>
      </c>
      <c r="I7" s="6" t="n">
        <v>7006</v>
      </c>
      <c r="J7" s="5" t="n">
        <v>60908</v>
      </c>
      <c r="K7" s="5" t="n">
        <v>43568</v>
      </c>
      <c r="L7" s="5" t="n">
        <v>37183</v>
      </c>
    </row>
    <row r="8" spans="1:12">
      <c r="A8" s="4" t="s">
        <v>770</v>
      </c>
    </row>
    <row r="9" spans="1:12">
      <c r="A9" s="3" t="s">
        <v>764</v>
      </c>
    </row>
    <row r="10" spans="1:12">
      <c r="A10" s="4" t="s">
        <v>84</v>
      </c>
      <c r="J10" s="5" t="n">
        <v>23043</v>
      </c>
      <c r="K10" s="5" t="n">
        <v>9692</v>
      </c>
      <c r="L10" s="5" t="n">
        <v>3485</v>
      </c>
    </row>
    <row r="11" spans="1:12">
      <c r="A11" s="4" t="s">
        <v>771</v>
      </c>
    </row>
    <row r="12" spans="1:12">
      <c r="A12" s="3" t="s">
        <v>764</v>
      </c>
    </row>
    <row r="13" spans="1:12">
      <c r="A13" s="4" t="s">
        <v>84</v>
      </c>
      <c r="J13" s="5" t="n">
        <v>12563</v>
      </c>
      <c r="K13" s="5" t="n">
        <v>6316</v>
      </c>
      <c r="L13" s="5" t="n">
        <v>4480</v>
      </c>
    </row>
    <row r="14" spans="1:12">
      <c r="A14" s="4" t="s">
        <v>772</v>
      </c>
    </row>
    <row r="15" spans="1:12">
      <c r="A15" s="3" t="s">
        <v>764</v>
      </c>
    </row>
    <row r="16" spans="1:12">
      <c r="A16" s="4" t="s">
        <v>84</v>
      </c>
      <c r="J16" s="5" t="n">
        <v>6788</v>
      </c>
      <c r="K16" s="5" t="n">
        <v>6263</v>
      </c>
      <c r="L16" s="5" t="n">
        <v>6392</v>
      </c>
    </row>
    <row r="17" spans="1:12">
      <c r="A17" s="4" t="s">
        <v>773</v>
      </c>
    </row>
    <row r="18" spans="1:12">
      <c r="A18" s="3" t="s">
        <v>764</v>
      </c>
    </row>
    <row r="19" spans="1:12">
      <c r="A19" s="4" t="s">
        <v>84</v>
      </c>
      <c r="J19" s="5" t="n">
        <v>883</v>
      </c>
      <c r="K19" s="5" t="n">
        <v>2788</v>
      </c>
      <c r="L19" s="5" t="n">
        <v>4415</v>
      </c>
    </row>
    <row r="20" spans="1:12">
      <c r="A20" s="4" t="s">
        <v>774</v>
      </c>
    </row>
    <row r="21" spans="1:12">
      <c r="A21" s="3" t="s">
        <v>764</v>
      </c>
    </row>
    <row r="22" spans="1:12">
      <c r="A22" s="4" t="s">
        <v>84</v>
      </c>
      <c r="J22" s="5" t="n">
        <v>17631</v>
      </c>
      <c r="K22" s="5" t="n">
        <v>18509</v>
      </c>
      <c r="L22" s="5" t="n">
        <v>18411</v>
      </c>
    </row>
    <row r="23" spans="1:12">
      <c r="A23" s="4" t="s">
        <v>106</v>
      </c>
    </row>
    <row r="24" spans="1:12">
      <c r="A24" s="3" t="s">
        <v>764</v>
      </c>
    </row>
    <row r="25" spans="1:12">
      <c r="A25" s="4" t="s">
        <v>84</v>
      </c>
      <c r="B25" s="6" t="n">
        <v>3713</v>
      </c>
      <c r="C25" s="6" t="n">
        <v>3928</v>
      </c>
      <c r="D25" s="6" t="n">
        <v>4047</v>
      </c>
      <c r="E25" s="6" t="n">
        <v>3455</v>
      </c>
      <c r="F25" s="6" t="n">
        <v>2378</v>
      </c>
      <c r="G25" s="6" t="n">
        <v>2285</v>
      </c>
      <c r="H25" s="6" t="n">
        <v>1667</v>
      </c>
      <c r="I25" s="6" t="n">
        <v>1428</v>
      </c>
      <c r="J25" s="5" t="n">
        <v>15143</v>
      </c>
      <c r="K25" s="5" t="n">
        <v>7758</v>
      </c>
      <c r="L25" s="5" t="n">
        <v>2092</v>
      </c>
    </row>
    <row r="26" spans="1:12">
      <c r="A26" s="4" t="s">
        <v>775</v>
      </c>
    </row>
    <row r="27" spans="1:12">
      <c r="A27" s="3" t="s">
        <v>764</v>
      </c>
    </row>
    <row r="28" spans="1:12">
      <c r="A28" s="4" t="s">
        <v>84</v>
      </c>
      <c r="J28" s="6" t="n">
        <v>15143</v>
      </c>
      <c r="K28" s="6" t="n">
        <v>7758</v>
      </c>
      <c r="L28" s="6" t="n">
        <v>209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3" t="s">
        <v>777</v>
      </c>
    </row>
    <row r="3" spans="1:3">
      <c r="A3" s="4" t="s">
        <v>778</v>
      </c>
      <c r="B3" s="6" t="n">
        <v>8464</v>
      </c>
      <c r="C3" s="6" t="n">
        <v>2655</v>
      </c>
    </row>
    <row r="4" spans="1:3">
      <c r="A4" s="4" t="s">
        <v>779</v>
      </c>
    </row>
    <row r="5" spans="1:3">
      <c r="A5" s="3" t="s">
        <v>777</v>
      </c>
    </row>
    <row r="6" spans="1:3">
      <c r="A6" s="4" t="s">
        <v>778</v>
      </c>
      <c r="B6" s="5" t="n">
        <v>8252</v>
      </c>
      <c r="C6" s="5" t="n">
        <v>2443</v>
      </c>
    </row>
    <row r="7" spans="1:3">
      <c r="A7" s="4" t="s">
        <v>780</v>
      </c>
    </row>
    <row r="8" spans="1:3">
      <c r="A8" s="3" t="s">
        <v>777</v>
      </c>
    </row>
    <row r="9" spans="1:3">
      <c r="A9" s="4" t="s">
        <v>778</v>
      </c>
      <c r="B9" s="6" t="n">
        <v>212</v>
      </c>
      <c r="C9" s="6" t="n">
        <v>2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18</v>
      </c>
      <c r="J1" s="2" t="s">
        <v>1</v>
      </c>
    </row>
    <row r="2" spans="1:12">
      <c r="B2" s="2" t="s">
        <v>2</v>
      </c>
      <c r="C2" s="2" t="s">
        <v>319</v>
      </c>
      <c r="D2" s="2" t="s">
        <v>4</v>
      </c>
      <c r="E2" s="2" t="s">
        <v>320</v>
      </c>
      <c r="F2" s="2" t="s">
        <v>35</v>
      </c>
      <c r="G2" s="2" t="s">
        <v>321</v>
      </c>
      <c r="H2" s="2" t="s">
        <v>322</v>
      </c>
      <c r="I2" s="2" t="s">
        <v>323</v>
      </c>
      <c r="J2" s="2" t="s">
        <v>2</v>
      </c>
      <c r="K2" s="2" t="s">
        <v>35</v>
      </c>
      <c r="L2" s="2" t="s">
        <v>83</v>
      </c>
    </row>
    <row r="3" spans="1:12">
      <c r="A3" s="3" t="s">
        <v>782</v>
      </c>
    </row>
    <row r="4" spans="1:12">
      <c r="A4" s="4" t="s">
        <v>84</v>
      </c>
      <c r="J4" s="6" t="n">
        <v>76051</v>
      </c>
      <c r="K4" s="6" t="n">
        <v>51326</v>
      </c>
      <c r="L4" s="6" t="n">
        <v>39275</v>
      </c>
    </row>
    <row r="5" spans="1:12">
      <c r="A5" s="4" t="s">
        <v>86</v>
      </c>
      <c r="B5" s="6" t="n">
        <v>8083</v>
      </c>
      <c r="C5" s="6" t="n">
        <v>7257</v>
      </c>
      <c r="D5" s="6" t="n">
        <v>7700</v>
      </c>
      <c r="E5" s="6" t="n">
        <v>6234</v>
      </c>
      <c r="F5" s="6" t="n">
        <v>7111</v>
      </c>
      <c r="G5" s="6" t="n">
        <v>5449</v>
      </c>
      <c r="H5" s="6" t="n">
        <v>5165</v>
      </c>
      <c r="I5" s="6" t="n">
        <v>3312</v>
      </c>
      <c r="J5" s="5" t="n">
        <v>29274</v>
      </c>
      <c r="K5" s="5" t="n">
        <v>21037</v>
      </c>
      <c r="L5" s="5" t="n">
        <v>16888</v>
      </c>
    </row>
    <row r="6" spans="1:12">
      <c r="A6" s="4" t="s">
        <v>100</v>
      </c>
      <c r="B6" s="6" t="n">
        <v>-16205</v>
      </c>
      <c r="C6" s="6" t="n">
        <v>-14192</v>
      </c>
      <c r="D6" s="6" t="n">
        <v>-13282</v>
      </c>
      <c r="E6" s="6" t="n">
        <v>-13885</v>
      </c>
      <c r="F6" s="6" t="n">
        <v>-11486</v>
      </c>
      <c r="G6" s="6" t="n">
        <v>-13418</v>
      </c>
      <c r="H6" s="6" t="n">
        <v>-17083</v>
      </c>
      <c r="I6" s="6" t="n">
        <v>-18598</v>
      </c>
      <c r="J6" s="6" t="n">
        <v>-57564</v>
      </c>
      <c r="K6" s="6" t="n">
        <v>-60585</v>
      </c>
      <c r="L6" s="6" t="n">
        <v>-62906</v>
      </c>
    </row>
    <row r="7" spans="1:12">
      <c r="A7" s="4" t="s">
        <v>102</v>
      </c>
      <c r="B7" s="8" t="n">
        <v>-0.12</v>
      </c>
      <c r="C7" s="8" t="n">
        <v>-0.11</v>
      </c>
      <c r="D7" s="8" t="n">
        <v>-0.1</v>
      </c>
      <c r="E7" s="8" t="n">
        <v>-0.11</v>
      </c>
      <c r="F7" s="8" t="n">
        <v>-0.1</v>
      </c>
      <c r="G7" s="8" t="n">
        <v>-0.12</v>
      </c>
      <c r="H7" s="8" t="n">
        <v>-0.16</v>
      </c>
      <c r="I7" s="8" t="n">
        <v>-0.18</v>
      </c>
      <c r="J7" s="8" t="n">
        <v>-0.44</v>
      </c>
      <c r="K7" s="8" t="n">
        <v>-0.5600000000000001</v>
      </c>
      <c r="L7" s="8" t="n">
        <v>-0.62</v>
      </c>
    </row>
    <row r="8" spans="1:12">
      <c r="A8" s="4" t="s">
        <v>103</v>
      </c>
      <c r="B8" s="8" t="n">
        <v>-0.12</v>
      </c>
      <c r="C8" s="8" t="n">
        <v>-0.11</v>
      </c>
      <c r="D8" s="8" t="n">
        <v>-0.1</v>
      </c>
      <c r="E8" s="8" t="n">
        <v>-0.11</v>
      </c>
      <c r="F8" s="8" t="n">
        <v>-0.1</v>
      </c>
      <c r="G8" s="8" t="n">
        <v>-0.12</v>
      </c>
      <c r="H8" s="8" t="n">
        <v>-0.16</v>
      </c>
      <c r="I8" s="8" t="n">
        <v>-0.18</v>
      </c>
      <c r="J8" s="8" t="n">
        <v>-0.44</v>
      </c>
      <c r="K8" s="8" t="n">
        <v>-0.5600000000000001</v>
      </c>
      <c r="L8" s="8" t="n">
        <v>-0.62</v>
      </c>
    </row>
    <row r="9" spans="1:12">
      <c r="A9" s="4" t="s">
        <v>105</v>
      </c>
    </row>
    <row r="10" spans="1:12">
      <c r="A10" s="3" t="s">
        <v>782</v>
      </c>
    </row>
    <row r="11" spans="1:12">
      <c r="A11" s="4" t="s">
        <v>84</v>
      </c>
      <c r="B11" s="6" t="n">
        <v>16525</v>
      </c>
      <c r="C11" s="6" t="n">
        <v>15399</v>
      </c>
      <c r="D11" s="6" t="n">
        <v>15420</v>
      </c>
      <c r="E11" s="6" t="n">
        <v>13564</v>
      </c>
      <c r="F11" s="6" t="n">
        <v>16240</v>
      </c>
      <c r="G11" s="6" t="n">
        <v>10797</v>
      </c>
      <c r="H11" s="6" t="n">
        <v>9525</v>
      </c>
      <c r="I11" s="6" t="n">
        <v>7006</v>
      </c>
      <c r="J11" s="6" t="n">
        <v>60908</v>
      </c>
      <c r="K11" s="6" t="n">
        <v>43568</v>
      </c>
      <c r="L11" s="6" t="n">
        <v>37183</v>
      </c>
    </row>
    <row r="12" spans="1:12">
      <c r="A12" s="4" t="s">
        <v>106</v>
      </c>
    </row>
    <row r="13" spans="1:12">
      <c r="A13" s="3" t="s">
        <v>782</v>
      </c>
    </row>
    <row r="14" spans="1:12">
      <c r="A14" s="4" t="s">
        <v>84</v>
      </c>
      <c r="B14" s="6" t="n">
        <v>3713</v>
      </c>
      <c r="C14" s="6" t="n">
        <v>3928</v>
      </c>
      <c r="D14" s="6" t="n">
        <v>4047</v>
      </c>
      <c r="E14" s="6" t="n">
        <v>3455</v>
      </c>
      <c r="F14" s="6" t="n">
        <v>2378</v>
      </c>
      <c r="G14" s="6" t="n">
        <v>2285</v>
      </c>
      <c r="H14" s="6" t="n">
        <v>1667</v>
      </c>
      <c r="I14" s="6" t="n">
        <v>1428</v>
      </c>
      <c r="J14" s="6" t="n">
        <v>15143</v>
      </c>
      <c r="K14" s="6" t="n">
        <v>7758</v>
      </c>
      <c r="L14" s="6" t="n">
        <v>20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00:41Z</dcterms:created>
  <dcterms:modified xmlns:dcterms="http://purl.org/dc/terms/" xmlns:xsi="http://www.w3.org/2001/XMLSchema-instance" xsi:type="dcterms:W3CDTF">2019-02-26T18:00:41Z</dcterms:modified>
</cp:coreProperties>
</file>